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REVENUE AND PRODUCT COSTS" sheetId="8" state="visible" r:id="rId8"/>
    <sheet xmlns:r="http://schemas.openxmlformats.org/officeDocument/2006/relationships" name="3. ACQUISITION" sheetId="9" state="visible" r:id="rId9"/>
    <sheet xmlns:r="http://schemas.openxmlformats.org/officeDocument/2006/relationships" name="4. FINANCIAL INSTRUMENTS" sheetId="10" state="visible" r:id="rId10"/>
    <sheet xmlns:r="http://schemas.openxmlformats.org/officeDocument/2006/relationships" name="5. INVENTORIES, NET" sheetId="11" state="visible" r:id="rId11"/>
    <sheet xmlns:r="http://schemas.openxmlformats.org/officeDocument/2006/relationships" name="6. PROPERTY AND EQUIPMENT, NET" sheetId="12" state="visible" r:id="rId12"/>
    <sheet xmlns:r="http://schemas.openxmlformats.org/officeDocument/2006/relationships" name="7. INTANGIBLE ASSETS, NET" sheetId="13" state="visible" r:id="rId13"/>
    <sheet xmlns:r="http://schemas.openxmlformats.org/officeDocument/2006/relationships" name="8. ACCOUNTS PAYABLE AND ACCRUED" sheetId="14" state="visible" r:id="rId14"/>
    <sheet xmlns:r="http://schemas.openxmlformats.org/officeDocument/2006/relationships" name="9. LEASES" sheetId="15" state="visible" r:id="rId15"/>
    <sheet xmlns:r="http://schemas.openxmlformats.org/officeDocument/2006/relationships" name="10. DEBT" sheetId="16" state="visible" r:id="rId16"/>
    <sheet xmlns:r="http://schemas.openxmlformats.org/officeDocument/2006/relationships" name="11. STOCKHOLDERS' EQUITY" sheetId="17" state="visible" r:id="rId17"/>
    <sheet xmlns:r="http://schemas.openxmlformats.org/officeDocument/2006/relationships" name="12. SHARE-BASED COMPENSATION" sheetId="18" state="visible" r:id="rId18"/>
    <sheet xmlns:r="http://schemas.openxmlformats.org/officeDocument/2006/relationships" name="13. COMMITMENTS AND CONTINGENCI" sheetId="19" state="visible" r:id="rId19"/>
    <sheet xmlns:r="http://schemas.openxmlformats.org/officeDocument/2006/relationships" name="14. RELATED PARTY TRANSACTIONS" sheetId="20" state="visible" r:id="rId20"/>
    <sheet xmlns:r="http://schemas.openxmlformats.org/officeDocument/2006/relationships" name="15. INCOME TAXES" sheetId="21" state="visible" r:id="rId21"/>
    <sheet xmlns:r="http://schemas.openxmlformats.org/officeDocument/2006/relationships" name="16. MAJOR CUSTOMERS AND RELATED" sheetId="22" state="visible" r:id="rId22"/>
    <sheet xmlns:r="http://schemas.openxmlformats.org/officeDocument/2006/relationships" name="1. ORGANIZATION AND SUMMARY O_2" sheetId="23" state="visible" r:id="rId23"/>
    <sheet xmlns:r="http://schemas.openxmlformats.org/officeDocument/2006/relationships" name="3. ACQUISITION (Tables)" sheetId="24" state="visible" r:id="rId24"/>
    <sheet xmlns:r="http://schemas.openxmlformats.org/officeDocument/2006/relationships" name="4. FINANCIAL INSTRUMENTS (Table" sheetId="25" state="visible" r:id="rId25"/>
    <sheet xmlns:r="http://schemas.openxmlformats.org/officeDocument/2006/relationships" name="5. INVENTORIES, NET (Tables)" sheetId="26" state="visible" r:id="rId26"/>
    <sheet xmlns:r="http://schemas.openxmlformats.org/officeDocument/2006/relationships" name="6. PROPERTY AND EQUIPMENT, NET " sheetId="27" state="visible" r:id="rId27"/>
    <sheet xmlns:r="http://schemas.openxmlformats.org/officeDocument/2006/relationships" name="7. INTANGIBLE ASSETS, NET (Tabl" sheetId="28" state="visible" r:id="rId28"/>
    <sheet xmlns:r="http://schemas.openxmlformats.org/officeDocument/2006/relationships" name="8. ACCOUNTS PAYABLE AND ACCRU_2" sheetId="29" state="visible" r:id="rId29"/>
    <sheet xmlns:r="http://schemas.openxmlformats.org/officeDocument/2006/relationships" name="9. LEASES (Tables)" sheetId="30" state="visible" r:id="rId30"/>
    <sheet xmlns:r="http://schemas.openxmlformats.org/officeDocument/2006/relationships" name="11. STOCKHOLDERS' EQUITY (Table" sheetId="31" state="visible" r:id="rId31"/>
    <sheet xmlns:r="http://schemas.openxmlformats.org/officeDocument/2006/relationships" name="12. SHARE-BASED COMPENSATION (T" sheetId="32" state="visible" r:id="rId32"/>
    <sheet xmlns:r="http://schemas.openxmlformats.org/officeDocument/2006/relationships" name="15. INCOME TAXES (Tables)" sheetId="33" state="visible" r:id="rId33"/>
    <sheet xmlns:r="http://schemas.openxmlformats.org/officeDocument/2006/relationships" name="16. MAJOR CUSTOMERS AND RELAT_2" sheetId="34" state="visible" r:id="rId34"/>
    <sheet xmlns:r="http://schemas.openxmlformats.org/officeDocument/2006/relationships" name="1. ORGANIZATION AND SUMMARY O_3" sheetId="35" state="visible" r:id="rId35"/>
    <sheet xmlns:r="http://schemas.openxmlformats.org/officeDocument/2006/relationships" name="3. ACQUISITION (Details)" sheetId="36" state="visible" r:id="rId36"/>
    <sheet xmlns:r="http://schemas.openxmlformats.org/officeDocument/2006/relationships" name="3. ACQUISITION (Details 1)" sheetId="37" state="visible" r:id="rId37"/>
    <sheet xmlns:r="http://schemas.openxmlformats.org/officeDocument/2006/relationships" name="4. FINANCIAL INSTRUMENTS (Detai" sheetId="38" state="visible" r:id="rId38"/>
    <sheet xmlns:r="http://schemas.openxmlformats.org/officeDocument/2006/relationships" name="5. INVENTORIES, NET (Details)" sheetId="39" state="visible" r:id="rId39"/>
    <sheet xmlns:r="http://schemas.openxmlformats.org/officeDocument/2006/relationships" name="5. INVENTORIES, NET (Details Na" sheetId="40" state="visible" r:id="rId40"/>
    <sheet xmlns:r="http://schemas.openxmlformats.org/officeDocument/2006/relationships" name="6. PROPERTY AND EQUIPMENT, NE_2" sheetId="41" state="visible" r:id="rId41"/>
    <sheet xmlns:r="http://schemas.openxmlformats.org/officeDocument/2006/relationships" name="4. PROPERTY AND EQUIPMENT, NET " sheetId="42" state="visible" r:id="rId42"/>
    <sheet xmlns:r="http://schemas.openxmlformats.org/officeDocument/2006/relationships" name="7. INTANGIBLE ASSETS, NET (Deta" sheetId="43" state="visible" r:id="rId43"/>
    <sheet xmlns:r="http://schemas.openxmlformats.org/officeDocument/2006/relationships" name="7. INTANGIBLE ASSETS, NET (De_2" sheetId="44" state="visible" r:id="rId44"/>
    <sheet xmlns:r="http://schemas.openxmlformats.org/officeDocument/2006/relationships" name="7. INTANGIBLE ASSETS, NET (De_3" sheetId="45" state="visible" r:id="rId45"/>
    <sheet xmlns:r="http://schemas.openxmlformats.org/officeDocument/2006/relationships" name="8. ACCOUNTS PAYABLE AND ACCRU_3" sheetId="46" state="visible" r:id="rId46"/>
    <sheet xmlns:r="http://schemas.openxmlformats.org/officeDocument/2006/relationships" name="9. LEASES (Details)" sheetId="47" state="visible" r:id="rId47"/>
    <sheet xmlns:r="http://schemas.openxmlformats.org/officeDocument/2006/relationships" name="9. LEASES (Details 1)" sheetId="48" state="visible" r:id="rId48"/>
    <sheet xmlns:r="http://schemas.openxmlformats.org/officeDocument/2006/relationships" name="9. LEASES (Details Narrative)" sheetId="49" state="visible" r:id="rId49"/>
    <sheet xmlns:r="http://schemas.openxmlformats.org/officeDocument/2006/relationships" name="11. STOCKHOLDERS' EQUITY (Detai" sheetId="50" state="visible" r:id="rId50"/>
    <sheet xmlns:r="http://schemas.openxmlformats.org/officeDocument/2006/relationships" name="11. STOCKHOLDERS' EQUITY (Det_2" sheetId="51" state="visible" r:id="rId51"/>
    <sheet xmlns:r="http://schemas.openxmlformats.org/officeDocument/2006/relationships" name="11. STOCKHOLDERS' EQUITY (Det_3" sheetId="52" state="visible" r:id="rId52"/>
    <sheet xmlns:r="http://schemas.openxmlformats.org/officeDocument/2006/relationships" name="12. SHARE-BASED COMPENSATION (D" sheetId="53" state="visible" r:id="rId53"/>
    <sheet xmlns:r="http://schemas.openxmlformats.org/officeDocument/2006/relationships" name="12. SHARE-BASED COMPENSATION _2" sheetId="54" state="visible" r:id="rId54"/>
    <sheet xmlns:r="http://schemas.openxmlformats.org/officeDocument/2006/relationships" name="12. SHARE-BASED COMPENSATION _3" sheetId="55" state="visible" r:id="rId55"/>
    <sheet xmlns:r="http://schemas.openxmlformats.org/officeDocument/2006/relationships" name="12. SHARE-BASED COMPENSATION _4" sheetId="56" state="visible" r:id="rId56"/>
    <sheet xmlns:r="http://schemas.openxmlformats.org/officeDocument/2006/relationships" name="12. SHARE-BASED COMPENSATION _5" sheetId="57" state="visible" r:id="rId57"/>
    <sheet xmlns:r="http://schemas.openxmlformats.org/officeDocument/2006/relationships" name="12. SHARE-BASED COMPENSATION _6" sheetId="58" state="visible" r:id="rId58"/>
    <sheet xmlns:r="http://schemas.openxmlformats.org/officeDocument/2006/relationships" name="13. COMMITMENTS AND CONTINGEN_2" sheetId="59" state="visible" r:id="rId59"/>
    <sheet xmlns:r="http://schemas.openxmlformats.org/officeDocument/2006/relationships" name="14. RELATED PARTY TRANSACTIONS " sheetId="60" state="visible" r:id="rId60"/>
    <sheet xmlns:r="http://schemas.openxmlformats.org/officeDocument/2006/relationships" name="15. INCOME TAXES (Details)" sheetId="61" state="visible" r:id="rId61"/>
    <sheet xmlns:r="http://schemas.openxmlformats.org/officeDocument/2006/relationships" name="15. INCOME TAXES (Details 1)" sheetId="62" state="visible" r:id="rId62"/>
    <sheet xmlns:r="http://schemas.openxmlformats.org/officeDocument/2006/relationships" name="15. INCOME TAXES (Details 2)" sheetId="63" state="visible" r:id="rId63"/>
    <sheet xmlns:r="http://schemas.openxmlformats.org/officeDocument/2006/relationships" name="15. INCOME TAXES (Details Narra" sheetId="64" state="visible" r:id="rId64"/>
    <sheet xmlns:r="http://schemas.openxmlformats.org/officeDocument/2006/relationships" name="16. MAJOR CUSTOMERS AND RELAT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Entity Registrant Name</t>
        </is>
      </c>
      <c r="B4" s="4" t="inlineStr">
        <is>
          <t>WRAP TECHNOLOGIES,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702924</t>
        </is>
      </c>
    </row>
    <row r="9">
      <c r="A9" s="4" t="inlineStr">
        <is>
          <t>Current Fiscal Year End Date</t>
        </is>
      </c>
      <c r="B9" s="4" t="inlineStr">
        <is>
          <t>--12-31</t>
        </is>
      </c>
    </row>
    <row r="10">
      <c r="A10" s="4" t="inlineStr">
        <is>
          <t>Entity Common Stock, Shares Outstanding</t>
        </is>
      </c>
      <c r="C10" s="5" t="n">
        <v>37644556</v>
      </c>
    </row>
    <row r="11">
      <c r="A11" s="4" t="inlineStr">
        <is>
          <t>Entity Public Float</t>
        </is>
      </c>
      <c r="D11" s="6" t="n">
        <v>196229092</v>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5838</t>
        </is>
      </c>
    </row>
    <row r="20">
      <c r="A20" s="4" t="inlineStr">
        <is>
          <t>Entity Current Reporting Status</t>
        </is>
      </c>
      <c r="B20" s="4" t="inlineStr">
        <is>
          <t>Yes</t>
        </is>
      </c>
    </row>
    <row r="21">
      <c r="A21" s="4" t="inlineStr">
        <is>
          <t>Entity Voluntary Filers</t>
        </is>
      </c>
      <c r="B21" s="4" t="inlineStr">
        <is>
          <t>No</t>
        </is>
      </c>
    </row>
    <row r="22">
      <c r="A22" s="4" t="inlineStr">
        <is>
          <t>Entity Well-known Seasoned Issuer</t>
        </is>
      </c>
      <c r="B22" s="4" t="inlineStr">
        <is>
          <t>No</t>
        </is>
      </c>
    </row>
    <row r="23">
      <c r="A23" s="4" t="inlineStr">
        <is>
          <t>Document Fiscal Year Focus</t>
        </is>
      </c>
      <c r="B23" s="4" t="inlineStr">
        <is>
          <t>2020</t>
        </is>
      </c>
    </row>
    <row r="24">
      <c r="A24" s="4" t="inlineStr">
        <is>
          <t>Document Fiscal Period Focus</t>
        </is>
      </c>
      <c r="B2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FINANCIAL INSTRUMENTS</t>
        </is>
      </c>
      <c r="B1" s="2" t="inlineStr">
        <is>
          <t>12 Months Ended</t>
        </is>
      </c>
    </row>
    <row r="2">
      <c r="B2" s="2" t="inlineStr">
        <is>
          <t>Dec. 31, 2020</t>
        </is>
      </c>
    </row>
    <row r="3">
      <c r="A3" s="3" t="inlineStr">
        <is>
          <t>Financial Instruments, Owned, at Fair Value [Abstract]</t>
        </is>
      </c>
    </row>
    <row r="4">
      <c r="A4" s="4" t="inlineStr">
        <is>
          <t>FINANCIAL INSTRUMENTS</t>
        </is>
      </c>
      <c r="B4" s="4" t="inlineStr">
        <is>
          <t xml:space="preserve">Assets and liabilities recorded at fair value
on a recurring basis in the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cash equivalent Money Market
Funds and short-term investments consisting of U.S. Treasury bill securities are classified as Level 1 because they are valued
using quoted market prices. The following table shows the Company’s
cash and cash equivalents, Money Market Funds and short-term investments by significant investment category as of December
31, 2020. The Company only had cash and cash equivalents, including Money Market Funds of $16,618,498 at December 31, 2019 all
which were considered Level 1.
As of December 31, 2020
Adjusted Unrealized Unrealized Market
Cost Gains Losses Value
Level 1:
Money Market Funds $ 6,034,757 $ - $ - $ 6,034,757
U.S. Treasury securities considered cash equivalents 9,997,812 - - 9,997,812
U.S. Treasury securities in short-term investments 24,979,511 14,849 24,994,360
Total Financial Assets $ 41,012,080 $ 14,849 $ - $ 41,026,929 Unrealized
gains or losses resulting from our short-term investments are recorded in accumulated other comprehensive gain or loss. As of
December 31, 2020, $14,849 was recorded to accumulated other comprehensive gain. Our financial instruments also include accounts
receivable, accounts payable, accrued liabilities and business acquisition liabilities. Due to the short-term nature of these instruments,
their fair values approximate their carrying values on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y is recorded at the lower of cost or
net realizable value. The cost of substantially all the Company’s inventory is determined by the FIFO cost method. Inventories
consisted of the following:
December 31, December 31,
2020 2019
Finished goods $ 1,248,893 $ 653,323
Work in process 64,451 413
Raw materials 1,342,046 1,590,805
Inventories, net $ 2,655,390 $ 2,244,541 During the years ended December 31, 2020 and
2019 the Company wrote off $68,108 and $193,506, respectively, of raw material and scrap parts primarily due to startup production,
model changes and improv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consisted of the following:
December 31, December 31,
2020 2019
Production and lab equipment $ 147,781 $ 44,454
Tooling 80,936 59,004
Computer equipment 180,573 83,368
Furniture, fixtures and improvements 165,465 128,782
574,755 315,608
Accumulated depreciation (217,468 ) (72,732 )
Property and equipment, net $ 357,287 $ 242,876 Depreciation expense was $144,736 and $44,239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consisted of the following:
December 31, December 31,
2020 2019
Amortizable intangible assets:
Patents $ 279,294 $ 176,425
Trademarks 83,964 57,919
Purchased software 662,250 -
Other 50,000 -
1,075,508 234,344
Accumulated amortization (22,587 ) (4,061 )
Total amortizable 1,052,921 230,283
Indefinite life assets (non-amortizable) 343,563 -
Total intangible assets-net $ 1,396,484 $ 230,283 Amortization expense was $18,526 and $2,706
for the years ended December 31, 2020 and 2019, respectively. At December 31, 2020, annual amortization of
intangible assets, based upon the Company’s existing intangible assets and current useful lives, is estimated to be the following:
2021 $ 186,266
2022 150,766
2023 145,766
2024 145,766
2025 145,766
Thereafter 278,591
Total estimated amortization expense $ 1,052,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8. 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includes $52,950 due to related
party Syzygy Licensing, LLC (“ Syzygy Accrued liabilities consist of the following:
December 31, December 31,
2020 2019
Patent and legal costs $ 64,800 $ 9,851
Accrued compensation 562,792 144,193
Warranty costs 48,140 13,923
Consulting costs 2,083 7,500
Taxes and other 43,260 18,827
Accrued liabilities $ 721,075 $ 194,294 Accrued compensation includes $555,000 in bonuses
and $7,792 in commissions payable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12 Months Ended</t>
        </is>
      </c>
    </row>
    <row r="2">
      <c r="B2" s="2" t="inlineStr">
        <is>
          <t>Dec. 31, 2020</t>
        </is>
      </c>
    </row>
    <row r="3">
      <c r="A3" s="3" t="inlineStr">
        <is>
          <t>Leases [Abstract]</t>
        </is>
      </c>
    </row>
    <row r="4">
      <c r="A4" s="4" t="inlineStr">
        <is>
          <t>LEASES</t>
        </is>
      </c>
      <c r="B4" s="4" t="inlineStr">
        <is>
          <t xml:space="preserve">The Company adopted ASU 2016-02, Leases ( “Topic
842” Amortization of ROU operating lease assets was
$121,844 and $80,069 for the years ended December 31, 2020 and 2019, respectively. Operating lease expense for capitalized operating
leases included in operating activities was $137,228 and $94,599 for the years ended December 31, 2020 and 2019, respectively.
Operating lease obligations recorded on the balance sheet at December 31, 2020 are:
Operating lease liability- short term $ 94,011
Operating lease liability - long term 56,006
Total Operating Lease Liability $ 150,017 Future lease payments included in the measurement
of lease liabilities on the balance sheet at December 31, 2020 for future periods are as follows:
2021 101,406
2022 57,328
Total future minimum lease payments 158,734
Less imputed interest (8,717 )
Total $ 150,017 The weighted average remaining lease term is
1.54 years and the weighted average discount rate is 7.0%. The Company did not have any short-term lease
expense during the years ended December 31, 2020 and December 31, 2019. The Company does not have any finance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DEBT</t>
        </is>
      </c>
      <c r="B1" s="2" t="inlineStr">
        <is>
          <t>12 Months Ended</t>
        </is>
      </c>
    </row>
    <row r="2">
      <c r="B2" s="2" t="inlineStr">
        <is>
          <t>Dec. 31, 2020</t>
        </is>
      </c>
    </row>
    <row r="3">
      <c r="A3" s="3" t="inlineStr">
        <is>
          <t>Debt Disclosure [Abstract]</t>
        </is>
      </c>
    </row>
    <row r="4">
      <c r="A4" s="4" t="inlineStr">
        <is>
          <t>DEBT</t>
        </is>
      </c>
      <c r="B4" s="4" t="inlineStr">
        <is>
          <t xml:space="preserve">The Company’s debt at December 31, 2020
included operating lease liabilities (see Note 9) and business acquisition liabilities (see Note 3). Debt at December 31, 2019
consisted of operating lease liabilities. On May 1, 2020, the Company received loan proceeds
of $414,362 from Bank of America, N.A. (the “ Lender PPP Loan PPP CARES
Act PPP Note Under the terms of the CARES Act, the Company
subsequently applied for and in December 2020 was granted forgiveness for the PPP Loan plus interest. The Company’s PPP Loan
in the amount of $414,362 and accrued interest was forgiven in full by the Small Business Administration. The Company recognized
$416,683 in debt forgiveness income as a result of the forgive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The Company’s authorized capital consists
of 150,000,000 shares of Common Stock, par value $0.0001 per share, and 5,000,000 shares of preferred stock, par value $0.0001
per share (“ Preferred Stock 2019 Follow-On Public Offering On June 18, 2019, the Company consummated the
June 2019 Follow-On Offering, pursuant to which a total of 1,923,076 Units were offered and sold at the public offering price of
$6.50 per Unit. Each Unit sold consisted of one share of Common Stock and one detachable two-year
warrant to purchase one share of Common Stock at an exercise price of $6.50 per share. The offering resulted in the Company’s
receipt of gross cash proceeds of $12.5 million, or net cash proceeds of $11.35 million after deduction of commissions and offering
costs. In connection with the June 2019 Follow-On Offering,
the Company also issued placement agent warrants exercisable for 153,846 shares of Common Stock for two years at an exercise price
of $8.125 per share. The estimated fair value of these warrants was $205,894, as determined using the Black-Scholes methodology
(assuming estimated volatility of 49%, risk-free interest rate of 1.86%, and expected dividend yield of 0.0%). This amount was
recorded as both an increase to additional paid in capital and as a non-cash issuance cost of the offering. 2020 Follow-On Public Offering On June 2, 2020, the Company consummated a follow-on
public offering (the “ Unit Offering Summary of Stock Purchase Warrants The following table summarizes warrant activity
during the years ended December 31, 2020 and 2019:
Number
Average Purchase Price Per Share
Shares purchasable under outstanding warrants at December 31, 2018 5,017,181 $ 4.82
Stock purchase warrants issued 2,076,922 $ 6.62
Stock purchase warrants exercised (473,483 ) $ 4.46
Shares purchasable under outstanding warrants at December 31, 2019 6,620,620 $ 5.41
Stock purchase warrants issued 2,066,667 $ 6.00
Stock purchase warrants exercised (5,155,976 ) $ 5.08
Stock purchase warrants cancelled (324,401 ) $ 5.00
Shares purchasable under outstanding warrants at December 31, 2020 3,206,910 $ 6.36 During the year ended December 31, 2020 the
Company received gross proceeds of $26,190,483 from the exercise of 5,155,976 warrants and paid $1,016,645 as an agent fee to facilitate
exercise of certain warrants resulting in net proceeds of $25,173,838. Company officer Elwood Norris exercised 333,334 of these
warrants at $5.00 per share for cash of $1,666,670. During the year ended December 31, 2019 the
Company received gross proceeds of $2,112,117 from the exercise of 2,076,922 warrants and paid an agent fee of $28,666 for net
proceeds of $2,083,451. The Company has outstanding Common Stock purchase
warrants as of December 31, 2020 as follows:
Number of Exercise Price
Description Common Shares Per Share
Expiration
Date
Purchase Warrants 1,661,397 $ 6.50 June 18, 2021
Agent Warrants 153,846 $ 8.125 June 18, 2021
Purchase Warrants 1,391,667 $ 6.00 June 1, 2022
3,206,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On March 31, 2017, the Company adopted and the
stockholders approved the 2017 Stock Incentive Plan (the “ Plan RSUs The Company generally recognizes share-based
compensation expense on the grant date and over the period of vesting or period that services will be provided. Stock Options The following table summarizes stock option
activity for the years ended December 31, 2019 and 2020:
Weighted Average
Options on Remaining Aggregate
Common Exercise Contractual Intrinsic
Shares Price Term Value
Outstanding December 31, 2018 2,067,500 $ 1.68 4.44
Granted 1,000,000 $ 5.41 -
Exercised (38,750 ) $ 1.50 -
Forfeited, cancelled, expired (100,000 ) $ 1.50 -
Outstanding December 31, 2019 2,928,750 $ 2.96 3.71
Granted 1,423,836 $ 6.66 -
Exercised (371,000 ) $ 1.90 -
Forfeited, cancelled, expired (50,000 ) $ 3.00 -
Outstanding December 31, 2020 3,931,586 $ 4.41 4.89 $ 5,176,337
Vested and exercisable at December 31, 2020 2,091,084 $ 2.68 2.60 $ 4,965,155 In connection with the NSENA acquisition in
December 2020 the Company granted 190,000 service-based options and 100,000 performance-based options for future services as employees
and consultants at an exercise price of $5.46 per share. Other than the 100,000 performance-based options, all outstanding options
at December 31, 2020 are service-based options. Subsequent to December 31, 2020 a total of 58,500
options were exercised for cash proceeds of $87,750. The Company uses the Black-Scholes option pricing
model to determine the fair value of the options granted. The following table summarizes the assumptions used to compute the fair
value of options granted to employees and non-employees:
For the Year Ended
December 31,
2020 2019
Expected stock price volatility 47 % 49 %
Risk-free interest rate 0.38 % 2.41 %
Forfeiture rate 0 % 0 %
Expected dividend yield 0 % 0 %
Expected life of options - years 5.64 3.50
Weighted-average fair value of options granted $ 2.90 $ 2.0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The following table summarizes information about
stock options outstanding at December 31, 2020:
Weighted
Average Weighted Weighted
Remaining Average Average
Range of Number Contractual Exercise Number Exercise
Exercise Prices Outstanding Life (Years) Price Exercisable Price
$ 1.50 1,422,750 2.39 $ 1.50 1,422,750 $ 1.50
$ 3.15 - $3.61 85,000 2.86 $ 3.75 85,000 $ 3.75
$ 4.26 - $6.58 2,073,836 5.89 $ 5.29 583,334 $ 5.41
$ 11.22 350,000 9.58 $ 11.22 - - Restricted Stock Units The Plan provides for the grant of restricted
stock units (“ RSUs” The following table summarizes RSU activity
under the Plan for the years ended December 31, 2019 and 2020:
Weighted Average Weighted Average
Service-Based Grant Date Vesting
RSU's Fair Value Period
Unvested at December 31, 2018 - -
Granted - service based 308,087 $ 6.77 3.00 Years
Unvested at December 31, 2019 308,087 $ 6.77
Granted - service based 310,874 $ 6.02 3.02 Years
Granted - performance based 35,211 $ 4.26
Vested (144,687 ) $ 5.17
Forfeited and cancelled (81,479 ) $ 6.47
Unvested at December 31, 2020 428,006 $ 6.13 2.27 Years Share-Based Compensation Expense The Company recorded share-based compensation
in its statements of operations for the relevant periods for options and RSUs as follows:
For the Year Ended
December 31,
2020 2019
Selling, general and administrative $ 1,956,818 $ 1,410,095
Research and development 279,925 126,001
Total share-based expense $ 2,236,743 $ 1,536,096 As of December 31, 2020, total estimated compensation
cost of stock options granted and outstanding but not yet vested was $4.6 million which is expected to be recognized over the weighted
average period of 2.8 years. As of December 31, 2020, total estimated compensation cost of RSUs granted and outstanding but not
yet vested was $2.2 million which is expected to be recognized over the weighted average period of 2.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Facility Leases See Note 9. Related Party Technology License Agreement The Company is obligated to pay royalties and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 from products employing the licensed ensnarement device technology
up to an aggregate of $1,000,000 in royalties or until September 30, 2026, whichever occurs earlier. The Company recorded $143,390
and $23,297 for royalties incurred during the years ended December 31, 2020 and 2019, respectively. Purchase Commitments At December 31, 2020 the Company was committed
for approximately $2.2 million for future component deliveries and contract servic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may be subject to oversight from
regulatory agencies regarding firearms that arise in the ordinary course of its business. Litigation Securities Litigation On September 23, 2020, Carone Cobden filed a
putative class action complaint against the Company, former Chief Executive Officer David Norris (“ Norris Barnes Smith Cobden
Complaint BolaWrap Pilot Program On October 1, 2020, Joseph Mercurio filed a
second putative class action complaint against the Company, Norris, Smith, and Barnes in the same court, which contains substantially
the same factual allegations and legal claims as set forth in the Cobden Complaint, and is docketed as Case No. 2-20-cv-09030-DMG-PVCx
(the “ Mercurio Complaint Thomas Earley Complaint On November 3, 2020, the Hon. Dolly M.
Gee consolidated the three above-mentioned cases under the caption In re Wrap Technologies, Inc. Securities Exchange
Act Litigation PVCx Securities Action Shareholder Derivative Litigation On November 13, 2020, Naresh Rammohan filed
a shareholder derivative action in the United States District Court for the Central District of California against Smith, Barnes,
Rothans, Thomas, Norris, and Messrs. Scot Cohen, Patrick Kinsella, Michael Parris, and Wayne Walker, alleging unjust enrichment,
breach of fiduciary duty, waste of corporate assets, and contribution claims under the Securities Exchange Act of 1934, docketed
as Case No. 2:20-cv-10444-DMG-PVCx (the “ Rammohan Complaint Westerman Complaint Lowe Complaint The above-mentioned derivative cases (collectively,
the “ Derivative Actions In re Wrap Technologies, Inc. Shareholder Derivative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6646811</v>
      </c>
      <c r="C3" s="6" t="n">
        <v>16983864</v>
      </c>
    </row>
    <row r="4">
      <c r="A4" s="4" t="inlineStr">
        <is>
          <t>Short-term investments</t>
        </is>
      </c>
      <c r="B4" s="5" t="n">
        <v>24994360</v>
      </c>
      <c r="C4" s="5" t="n">
        <v>0</v>
      </c>
    </row>
    <row r="5">
      <c r="A5" s="4" t="inlineStr">
        <is>
          <t>Accounts receivable</t>
        </is>
      </c>
      <c r="B5" s="5" t="n">
        <v>1870934</v>
      </c>
      <c r="C5" s="5" t="n">
        <v>195347</v>
      </c>
    </row>
    <row r="6">
      <c r="A6" s="4" t="inlineStr">
        <is>
          <t>Inventories, net</t>
        </is>
      </c>
      <c r="B6" s="5" t="n">
        <v>2655390</v>
      </c>
      <c r="C6" s="5" t="n">
        <v>2244541</v>
      </c>
    </row>
    <row r="7">
      <c r="A7" s="4" t="inlineStr">
        <is>
          <t>Prepaid expenses and other current assets</t>
        </is>
      </c>
      <c r="B7" s="5" t="n">
        <v>759445</v>
      </c>
      <c r="C7" s="5" t="n">
        <v>250947</v>
      </c>
    </row>
    <row r="8">
      <c r="A8" s="4" t="inlineStr">
        <is>
          <t>Total current assets</t>
        </is>
      </c>
      <c r="B8" s="5" t="n">
        <v>46926940</v>
      </c>
      <c r="C8" s="5" t="n">
        <v>19674699</v>
      </c>
    </row>
    <row r="9">
      <c r="A9" s="4" t="inlineStr">
        <is>
          <t>Property and equipment, net</t>
        </is>
      </c>
      <c r="B9" s="5" t="n">
        <v>357287</v>
      </c>
      <c r="C9" s="5" t="n">
        <v>242876</v>
      </c>
    </row>
    <row r="10">
      <c r="A10" s="4" t="inlineStr">
        <is>
          <t>Operating lease right-of-use asset, net</t>
        </is>
      </c>
      <c r="B10" s="5" t="n">
        <v>139088</v>
      </c>
      <c r="C10" s="5" t="n">
        <v>260931</v>
      </c>
    </row>
    <row r="11">
      <c r="A11" s="4" t="inlineStr">
        <is>
          <t>Intangible assets, net</t>
        </is>
      </c>
      <c r="B11" s="5" t="n">
        <v>1396484</v>
      </c>
      <c r="C11" s="5" t="n">
        <v>230283</v>
      </c>
    </row>
    <row r="12">
      <c r="A12" s="4" t="inlineStr">
        <is>
          <t>Other assets, net</t>
        </is>
      </c>
      <c r="B12" s="5" t="n">
        <v>12681</v>
      </c>
      <c r="C12" s="5" t="n">
        <v>12681</v>
      </c>
    </row>
    <row r="13">
      <c r="A13" s="4" t="inlineStr">
        <is>
          <t>Total assets</t>
        </is>
      </c>
      <c r="B13" s="5" t="n">
        <v>48832480</v>
      </c>
      <c r="C13" s="5" t="n">
        <v>20421470</v>
      </c>
    </row>
    <row r="14">
      <c r="A14" s="3" t="inlineStr">
        <is>
          <t>Current Liabilities:</t>
        </is>
      </c>
    </row>
    <row r="15">
      <c r="A15" s="4" t="inlineStr">
        <is>
          <t>Accounts payable</t>
        </is>
      </c>
      <c r="B15" s="5" t="n">
        <v>1232349</v>
      </c>
      <c r="C15" s="5" t="n">
        <v>406967</v>
      </c>
    </row>
    <row r="16">
      <c r="A16" s="4" t="inlineStr">
        <is>
          <t>Accrued liabilities</t>
        </is>
      </c>
      <c r="B16" s="5" t="n">
        <v>721075</v>
      </c>
      <c r="C16" s="5" t="n">
        <v>194294</v>
      </c>
    </row>
    <row r="17">
      <c r="A17" s="4" t="inlineStr">
        <is>
          <t>Customer deposits</t>
        </is>
      </c>
      <c r="B17" s="5" t="n">
        <v>2095</v>
      </c>
      <c r="C17" s="5" t="n">
        <v>343724</v>
      </c>
    </row>
    <row r="18">
      <c r="A18" s="4" t="inlineStr">
        <is>
          <t>Deferred revenue</t>
        </is>
      </c>
      <c r="B18" s="5" t="n">
        <v>16015</v>
      </c>
      <c r="C18" s="5" t="n">
        <v>2684</v>
      </c>
    </row>
    <row r="19">
      <c r="A19" s="4" t="inlineStr">
        <is>
          <t>Operating lease liability- short term</t>
        </is>
      </c>
      <c r="B19" s="5" t="n">
        <v>94011</v>
      </c>
      <c r="C19" s="5" t="n">
        <v>128131</v>
      </c>
    </row>
    <row r="20">
      <c r="A20" s="4" t="inlineStr">
        <is>
          <t>Business acquisition liability - short term</t>
        </is>
      </c>
      <c r="B20" s="5" t="n">
        <v>275000</v>
      </c>
      <c r="C20" s="5" t="n">
        <v>0</v>
      </c>
    </row>
    <row r="21">
      <c r="A21" s="4" t="inlineStr">
        <is>
          <t>Total current liabilities</t>
        </is>
      </c>
      <c r="B21" s="5" t="n">
        <v>2340545</v>
      </c>
      <c r="C21" s="5" t="n">
        <v>1075800</v>
      </c>
    </row>
    <row r="22">
      <c r="A22" s="4" t="inlineStr">
        <is>
          <t>Operating lease liability - long term</t>
        </is>
      </c>
      <c r="B22" s="5" t="n">
        <v>56006</v>
      </c>
      <c r="C22" s="5" t="n">
        <v>150018</v>
      </c>
    </row>
    <row r="23">
      <c r="A23" s="4" t="inlineStr">
        <is>
          <t>Business acquisition liability - long term</t>
        </is>
      </c>
      <c r="B23" s="5" t="n">
        <v>22500</v>
      </c>
      <c r="C23" s="5" t="n">
        <v>0</v>
      </c>
    </row>
    <row r="24">
      <c r="A24" s="4" t="inlineStr">
        <is>
          <t>Tota long-term liabilities</t>
        </is>
      </c>
      <c r="B24" s="5" t="n">
        <v>78506</v>
      </c>
      <c r="C24" s="5" t="n">
        <v>150018</v>
      </c>
    </row>
    <row r="25">
      <c r="A25" s="4" t="inlineStr">
        <is>
          <t>Total liabilities</t>
        </is>
      </c>
      <c r="B25" s="5" t="n">
        <v>2419051</v>
      </c>
      <c r="C25" s="5" t="n">
        <v>1225818</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 5,000,000 authorized; par value $0.0001 per share; none issued and outstanding</t>
        </is>
      </c>
      <c r="B28" s="5" t="n">
        <v>0</v>
      </c>
      <c r="C28" s="5" t="n">
        <v>0</v>
      </c>
    </row>
    <row r="29">
      <c r="A29" s="4" t="inlineStr">
        <is>
          <t>Common stock - 150,000,000 authorized; par value $0.0001 per share; 37,554,162 and 29,829,916 shares issued and outstanding each period, respectively</t>
        </is>
      </c>
      <c r="B29" s="5" t="n">
        <v>3756</v>
      </c>
      <c r="C29" s="5" t="n">
        <v>2983</v>
      </c>
    </row>
    <row r="30">
      <c r="A30" s="4" t="inlineStr">
        <is>
          <t>Additional paid in capital</t>
        </is>
      </c>
      <c r="B30" s="5" t="n">
        <v>71704857</v>
      </c>
      <c r="C30" s="5" t="n">
        <v>31922493</v>
      </c>
    </row>
    <row r="31">
      <c r="A31" s="4" t="inlineStr">
        <is>
          <t>Accumulated deficit</t>
        </is>
      </c>
      <c r="B31" s="5" t="n">
        <v>-25310033</v>
      </c>
      <c r="C31" s="5" t="n">
        <v>-12729824</v>
      </c>
    </row>
    <row r="32">
      <c r="A32" s="4" t="inlineStr">
        <is>
          <t>Accumulated other comprehensive income</t>
        </is>
      </c>
      <c r="B32" s="5" t="n">
        <v>14849</v>
      </c>
      <c r="C32" s="5" t="n">
        <v>0</v>
      </c>
    </row>
    <row r="33">
      <c r="A33" s="4" t="inlineStr">
        <is>
          <t>Total stockholders' equity</t>
        </is>
      </c>
      <c r="B33" s="5" t="n">
        <v>46413429</v>
      </c>
      <c r="C33" s="5" t="n">
        <v>19195652</v>
      </c>
    </row>
    <row r="34">
      <c r="A34" s="4" t="inlineStr">
        <is>
          <t>Total liabilities and stockholders' equity</t>
        </is>
      </c>
      <c r="B34" s="6" t="n">
        <v>48832480</v>
      </c>
      <c r="C34" s="6" t="n">
        <v>2042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Commencing in October 2017 the Company began
reimbursing Mr. Elwood Norris, an officer and stockholder of the Company, $1,500 per month on a month-to-month basis for laboratory
facility costs, for an aggregate of $18,000 during the year ended December 31, 2020 and 2019, respectively. From April 2020 through December 2020 the Company
engaged V3 Capital Partners, LLC (“ V3 See Notes 8, 11 and 13 for additional information
on related party transactions and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did not provide any current or deferred
U.S. federal income tax provision or benefit for the periods presented because of operating losses since inception. As of December
31, 2020, the Company has federal net operating loss carryforwards of approximately $24,449,000 to reduce future taxable income
that will expire beginning in 2038. Certain changes in stock ownership can result in a limitation on the amount of net operating
loss and tax credit carryovers that can be utilized each year. As of December 31, 2020, management has not determined the extent
of any such limitations, if any. The Company provided a full valuation allowance
on the net deferred tax asset, consisting primarily of net operating loss carry forwards, because management has determined that
it is more likely than not that the Company will not earn income sufficient to realize the deferred tax assets during the carry
forward period. As a result of the change in future Federal statutory tax rates due to the passing of the Tax Cuts and Jobs Act
of 2017, management determined that the deferred tax assets and liabilities should be valued at a federal statutory rate of 21%. The Company has not taken a tax position that,
if challenged, would have a material effect on the financial statements for the periods ended December 31, 2020 and 2019 applicable
under FASB ASC 740. The Company did not recognize any adjustment to the liability for uncertain tax position and therefore did
not record any adjustment to the beginning balance of accumulated deficit on the balance sheet. All tax returns for the Company
remain open. The provision for (benefit from) income taxes
consist of the following:
Year Ended December 31,
2020 2019
Current tax benefit $ - $ -
Deferred tax benefit 3,158,000 1,800,000
Change in valuation allowance (3,158,000 ) (1,800,000 )
Income tax benefit (provision) $ - $ - A reconciliation of the provision for income
taxes at the federal statutory rate of 21% to the Company’s provision for income tax is as follows:
Year Ended December 31,
2020 2019
Income taxes benefit computed at federal statutory rate $ 2,642,000 $ 1,748,000
State income taxes, net of federal effect 216,000 114,000
Permanent differences and other 300,000 (62,000 )
Change in valuation allowance (3,158,000 ) (1,800,000 )
Income tax benefit (provision)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2020 2019
Deferred tax assets:
Net operating losses $ 5,444,000 $ 2,430,000
Research tax credits 45,000 26,000
Stock compensation 542,000 239,000
Accruals and other 169,000 9,000
6,200,000 2,704,000
Deferred tax liabilities:
Depreciation and other 396,000 58,000
396,000 58,000
Net deferred tax assets 5,804,000 2,646,000
Less valuation allowance (5,804,000 ) (2,646,000 )
Net deferred taxes after valuation allowance $ - $ - In accordance with ASU 2016-09, Compensation-Stock
Compensation (Topic 718) Improvements to Employee Share-Based Payment Accoun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MAJOR CUSTOMERS AND RELATED INFORMATION</t>
        </is>
      </c>
      <c r="B1" s="2" t="inlineStr">
        <is>
          <t>12 Months Ended</t>
        </is>
      </c>
    </row>
    <row r="2">
      <c r="B2" s="2" t="inlineStr">
        <is>
          <t>Dec. 31, 2020</t>
        </is>
      </c>
    </row>
    <row r="3">
      <c r="A3" s="3" t="inlineStr">
        <is>
          <t>Revenue from Contract with Customer [Abstract]</t>
        </is>
      </c>
    </row>
    <row r="4">
      <c r="A4" s="4" t="inlineStr">
        <is>
          <t>MAJOR CUSTOMERS AND RELATED INFORMATION</t>
        </is>
      </c>
      <c r="B4" s="4" t="inlineStr">
        <is>
          <t xml:space="preserve">Major Customers For the year ended December 31, 2020, revenues
from two distributors accounted for approximately 17% and 16% of revenues with no other single customer accounting for more than
10% of total revenues. These distributors accounted for 28% and 26% of accounts receivable at December 31, 2020. For the year ended
December 31, 2019, revenues from one distributor accounted for 22% revenues with no other single customer accounting for more than
10% of total revenues. This customer accounted for 54% of accounts receivable at December 31, 2019. The following table summarizes revenues by geographic
region. Revenues are attributed to countries based on customer’s delivery location.
For the Year
Ended December 31,
2020 2019
Americas $ 1,442,822 $ 481,622
Europe, Middle East and Africa 1,046,499 116,547
Asia Pacific 1,454,736 98,621
$ 3,944,057 $ 696,790 See Note 1 – Concentrations of Ris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Business Description</t>
        </is>
      </c>
      <c r="B4" s="4" t="inlineStr">
        <is>
          <t>Wrap Technologies, Inc., a Delaware corporation
(the “ Company we us our Common Stock Nasdaq</t>
        </is>
      </c>
    </row>
    <row r="5">
      <c r="A5" s="4" t="inlineStr">
        <is>
          <t>Principles of Consolidation</t>
        </is>
      </c>
      <c r="B5" s="4" t="inlineStr">
        <is>
          <t xml:space="preserve">The Company has one wholly-owned subsidiary,
Wrap Reality, Inc. formed in December 2020 (see Note 3) and has commenced selling its virtual reality training system primarily
targeting law enforcement agencies. The consolidated financial statements include the accounts of this subsidiary after elimination
of intercompany transactions and accounts. </t>
        </is>
      </c>
    </row>
    <row r="6">
      <c r="A6" s="4" t="inlineStr">
        <is>
          <t>Basis of Presentation and Use of Estimates</t>
        </is>
      </c>
      <c r="B6" s="4" t="inlineStr">
        <is>
          <t xml:space="preserve">The accompanying financial statements have been
prepared in conformity with accounting principles generally accepted in the United States of America (“ U.S. GAAP </t>
        </is>
      </c>
    </row>
    <row r="7">
      <c r="A7" s="4" t="inlineStr">
        <is>
          <t>Concentrations of Risk</t>
        </is>
      </c>
      <c r="B7" s="4" t="inlineStr">
        <is>
          <t xml:space="preserve">Credit Risk Concentrations of Accounts Receivable and
Revenue Concentration of Suppliers Impact of COVID-19 In
December 2019, a novel strain of coronavirus (“COVID-19 COVID-19 While
initially the outbreak was largely concentrated in China and caused significant disruptions to its economy, it spread to other
countries and infections have been reported globally. The extent to which the coronavirus impacts our operations will continue
to depend on future developments, which are highly uncertain and cannot be predicted with confidence, including the duration of
the outbreak, new information which may emerge concerning the severity of the coronavirus and the actions to contain the coronavirus
or treat its impact, among others. In particular, the continued spread of the coronavirus globally or emergence of new strains
could adversely impact our operations, including our manufacturing and supply chain. Our operations could be negatively affected
if employees are quarantined as the result of exposure to a contagious illness. Similarly, travel restrictions resulting from the
rapid spread of contagious illnesses may have a material adverse effect on our business and results of operations. </t>
        </is>
      </c>
    </row>
    <row r="8">
      <c r="A8" s="4" t="inlineStr">
        <is>
          <t>Cash and Cash Equivalents</t>
        </is>
      </c>
      <c r="B8" s="4" t="inlineStr">
        <is>
          <t xml:space="preserve">The Company considers all highly liquid investments
purchased with original maturities of three months or less from the purchase date to be cash equivalents. Cash equivalents consist
primarily of amounts invested in Money Market Funds and United States (“U.S.”) Treasury bills and are stated at fair
value. </t>
        </is>
      </c>
    </row>
    <row r="9">
      <c r="A9" s="4" t="inlineStr">
        <is>
          <t>Short-Term investments</t>
        </is>
      </c>
      <c r="B9" s="4" t="inlineStr">
        <is>
          <t xml:space="preserve">The Company’s short-term investments consist
of U.S. Treasury bills with original maturities beyond three months at the date of purchase and one year or less from the balance
sheet date. As of December 31, 2020,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 </t>
        </is>
      </c>
    </row>
    <row r="10">
      <c r="A10" s="4" t="inlineStr">
        <is>
          <t>Share Based Compensation</t>
        </is>
      </c>
      <c r="B10" s="4" t="inlineStr">
        <is>
          <t xml:space="preserve">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
        </is>
      </c>
    </row>
    <row r="11">
      <c r="A11" s="4" t="inlineStr">
        <is>
          <t>Loss per Share</t>
        </is>
      </c>
      <c r="B11" s="4" t="inlineStr">
        <is>
          <t>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7,566,502 and 9,857,457 shares of Common Stock
were outstanding at December 31, 2020 and 2019, respectively. These securities are not included in the computation of diluted net
loss per common share for the periods presented as their inclusion would be antidilutive due to losses incurred by the Company.</t>
        </is>
      </c>
    </row>
    <row r="12">
      <c r="A12" s="4" t="inlineStr">
        <is>
          <t>Accounts Receivable and Allowance for Doubtful Accounts</t>
        </is>
      </c>
      <c r="B12" s="4" t="inlineStr">
        <is>
          <t xml:space="preserve">The Company carries accounts receivable at historical
cost, less an allowance for doubtful accounts. On a periodic basis, the Company evaluates accounts receivable and establishes an
allowance for doubtful accounts for estimated losses. The Company’s expected loss allowance methodology for accounts receivable
is developed using historical collection experience, when available any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t December 31, 2020 the Company had an allowance
of $10,140 resulting in part from global uncertainty resulting from the COVID-19 virus. There was no allowance for doubtful accounts
recorded at December 31, 2019. If a major customer’s creditworthiness deteriorates, or actual defaults exceed our historical
experience, such estimates could change and impact our future reported financial results. </t>
        </is>
      </c>
    </row>
    <row r="13">
      <c r="A13" s="4" t="inlineStr">
        <is>
          <t>Inventories</t>
        </is>
      </c>
      <c r="B13" s="4" t="inlineStr">
        <is>
          <t xml:space="preserve">Inventories are valued at the lower of cost
or net realizable value. The cost of substantially all the Company’s inventory is determined by the FIFO cost method. Inventory
is comprised of raw materials, assemblies and finished products intended for sale to customers . At December 31, 2020 and 2019 the Company had
no reserve for obsolescence. </t>
        </is>
      </c>
    </row>
    <row r="14">
      <c r="A14" s="4" t="inlineStr">
        <is>
          <t>Contract Manufacturers</t>
        </is>
      </c>
      <c r="B14" s="4" t="inlineStr">
        <is>
          <t xml:space="preserve">The Company employs contract manufacturers for
production of certain components and sub-assemblies. The Company may provide parts and components to such parties from time to
time, but recognizes no revenue or markup on such transactions. During 2020 and 2019, the Company performed assembly of products
in-house using components and sub-assemblies from a variety of contract manufacturers and suppliers. </t>
        </is>
      </c>
    </row>
    <row r="15">
      <c r="A15" s="4" t="inlineStr">
        <is>
          <t>Property, Equipment and Depreciation</t>
        </is>
      </c>
      <c r="B15" s="4" t="inlineStr">
        <is>
          <t xml:space="preserve">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 </t>
        </is>
      </c>
    </row>
    <row r="16">
      <c r="A16" s="4" t="inlineStr">
        <is>
          <t>Business Combinations</t>
        </is>
      </c>
      <c r="B16" s="4" t="inlineStr">
        <is>
          <t xml:space="preserve">Transactions in which the Company obtains control
of a business are accounted for according to the acquisition method as described in ASC 805, Business Combinations. The assets
acquired and liabilities assumed are recognized and measured at their fair values as of the date control is obtained. The Company
measures goodwill as the excess of consideration transferred, which the Company also measures at fair value, over the net of the
acquisition date amounts of the identifiable assets acquired and liabilities assumed. Acquisition related costs in connection with
a business combination are expensed as incurred. Contingent consideration is recognized and measured at fair value at the acquisition
date and until paid is re-measured on a recurring basis and classified as a liability. </t>
        </is>
      </c>
    </row>
    <row r="17">
      <c r="A17" s="4" t="inlineStr">
        <is>
          <t>Intangible Assets</t>
        </is>
      </c>
      <c r="B17" s="4" t="inlineStr">
        <is>
          <t xml:space="preserve">Intangible assets consisted of (a) capitalized
legal fees and filing costs related to obtaining patents and trademarks, (b) customer agreements, tradenames, software, non-solicitation
and non-compete agreements acquired in business combinations and valued at fair value at the acquisition date, and (c)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 </t>
        </is>
      </c>
    </row>
    <row r="18">
      <c r="A18" s="4" t="inlineStr">
        <is>
          <t>Impairment of Long-Lived Assets</t>
        </is>
      </c>
      <c r="B18" s="4" t="inlineStr">
        <is>
          <t xml:space="preserve">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years ended December 31, 2020 and 2019. </t>
        </is>
      </c>
    </row>
    <row r="19">
      <c r="A19" s="4" t="inlineStr">
        <is>
          <t>Classification and Valuation of Warrants</t>
        </is>
      </c>
      <c r="B19" s="4" t="inlineStr">
        <is>
          <t xml:space="preserve">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20, the Company has no warrants or other derivative financial instruments that require separate accounting
as liabilities and periodic revaluation. </t>
        </is>
      </c>
    </row>
    <row r="20">
      <c r="A20" s="4" t="inlineStr">
        <is>
          <t>Advertising and Promotion Costs</t>
        </is>
      </c>
      <c r="B20" s="4" t="inlineStr">
        <is>
          <t xml:space="preserve">Advertising costs are charged to expense as
incurred and were $287,266 and $165,119 for the years ended December 31, 2020 and 2019, respectively. The Company also incurred
product promotion costs for demonstration products delivered to prospective customers of $747,443 and $433,172 for the years ended
December 31, 2020 and 2019, respectively. Advertising and promotion costs are included in selling, general and administrative expenses
in the accompanying statements of operations. </t>
        </is>
      </c>
    </row>
    <row r="21">
      <c r="A21" s="4" t="inlineStr">
        <is>
          <t>Demonstration and Training Costs</t>
        </is>
      </c>
      <c r="B21" s="4" t="inlineStr">
        <is>
          <t xml:space="preserve">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 </t>
        </is>
      </c>
    </row>
    <row r="22">
      <c r="A22" s="4" t="inlineStr">
        <is>
          <t>Research and Development Costs</t>
        </is>
      </c>
      <c r="B22" s="4" t="inlineStr">
        <is>
          <t xml:space="preserve">Research and development costs consist primarily
of contract development costs and experimental work materials and certain startup costs. Research and development costs with no
alternative use are expensed as incurred. </t>
        </is>
      </c>
    </row>
    <row r="23">
      <c r="A23" s="4" t="inlineStr">
        <is>
          <t>Leases</t>
        </is>
      </c>
      <c r="B23" s="4" t="inlineStr">
        <is>
          <t xml:space="preserve">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and due to lack of borrowing history or ability, the Company uses as its incremental borrowing rate a
low-grade debt rate published by the Federal Reserve Bank. The right-of-use (“ROU”) asset is measured at cost, which
includes the initial measurement of the lease liability and initial direct costs incurred by the Company and excludes lease incentives.
Lease liabilities are recorded as a current liability for the portion due within one year with the balance as a long-term
liability. ROU assets are recorded as operating lease right-of-use asset, net. </t>
        </is>
      </c>
    </row>
    <row r="24">
      <c r="A24" s="4" t="inlineStr">
        <is>
          <t>Revenue Recognition</t>
        </is>
      </c>
      <c r="B24" s="4" t="inlineStr">
        <is>
          <t xml:space="preserve">In May 2014, the FASB issued ASU 2014-09, Revenue
from Contracts with Customers (“ASU 2014-09”) and ASC Subtopic 340-40, Other Assets and Deferred Costs - Contracts
with Customers (“ASC 340-40”), (collectively, “Topic 606”). On January 1, 2018, the Company adopted Topic
606 and, as it had no prior revenue or contracts with customers, there was no transition required nor any impact on prior results.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ee Note 2
for additional information. </t>
        </is>
      </c>
    </row>
    <row r="25">
      <c r="A25" s="4" t="inlineStr">
        <is>
          <t>Shipping and Handling Costs</t>
        </is>
      </c>
      <c r="B25" s="4" t="inlineStr">
        <is>
          <t xml:space="preserve">Shipping and handling costs are included in
cost of revenues. Shipping and handling costs invoiced to customers are included in revenue. Actual shipping and handling costs
were $75,106 and $22,177 for the years ended December 31, 2020 and 2019, respectively. Actual revenues from shipping and handling
were $62,679 and $21,414 for the years ended December 31, 2020 and 2019, respectively. </t>
        </is>
      </c>
    </row>
    <row r="26">
      <c r="A26" s="4" t="inlineStr">
        <is>
          <t>Warranty Reserves</t>
        </is>
      </c>
      <c r="B26" s="4" t="inlineStr">
        <is>
          <t xml:space="preserve">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48,140 and $13,923 at December 31,
2020 and 2019. Actual warranty costs could differ from estimates. </t>
        </is>
      </c>
    </row>
    <row r="27">
      <c r="A27" s="4" t="inlineStr">
        <is>
          <t>Segment Information</t>
        </is>
      </c>
      <c r="B27" s="4" t="inlineStr">
        <is>
          <t xml:space="preserve">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28">
      <c r="A28" s="4" t="inlineStr">
        <is>
          <t>Income Taxes</t>
        </is>
      </c>
      <c r="B28" s="4" t="inlineStr">
        <is>
          <t xml:space="preserve">No income tax expense was recorded for the periods
ended December 31, 2020 and 2019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is>
      </c>
    </row>
    <row r="29">
      <c r="A29" s="4" t="inlineStr">
        <is>
          <t>Subsequent Events</t>
        </is>
      </c>
      <c r="B29" s="4" t="inlineStr">
        <is>
          <t xml:space="preserve">Management has evaluated events subsequent to
December 31, 2020 through the date the accompanying financial statements were filed with the Securities and Exchange Commission
and noted that there have been no events or transactions which would affect the Company’s financial statements for the year
ended December 31, 2020. </t>
        </is>
      </c>
    </row>
    <row r="30">
      <c r="A30" s="4" t="inlineStr">
        <is>
          <t>Recent Issued Accounting Guidance</t>
        </is>
      </c>
      <c r="B30" s="4" t="inlineStr">
        <is>
          <t>Adopted First Quarter of 2020: In August 2018, the FASB issued ASU No. 2018-13,
Fair Value Measurement (“ Topic 820 In June 2016, the FASB issued ASU No. 2016-13, Financial
Instruments - Credit Losses (“Topic 326”): . Other Guidance: In December 2019, the FASB issued
Accounting Standards Update 2019-12, Income Taxes (“ Topic 740 ASU 2019-12 In August 2020, the FASB issued ASU No. 2020-06, Debt—Debt
with Conversion and Other Options (“Subtopic 470-20”) and Derivatives and Hedging—Contracts in Entity’s
Own Equity “(Subtopic 815-40”): Accounting for Convertible Instruments and Contracts in an Entity’s Own Equity The Company has reviewed other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3. ACQUISITION (Tables)</t>
        </is>
      </c>
      <c r="B1" s="2" t="inlineStr">
        <is>
          <t>12 Months Ended</t>
        </is>
      </c>
    </row>
    <row r="2">
      <c r="B2" s="2" t="inlineStr">
        <is>
          <t>Dec. 31, 2020</t>
        </is>
      </c>
    </row>
    <row r="3">
      <c r="A3" s="3" t="inlineStr">
        <is>
          <t>Business Combination, Description [Abstract]</t>
        </is>
      </c>
    </row>
    <row r="4">
      <c r="A4" s="4" t="inlineStr">
        <is>
          <t>Assets and liabilities assumed</t>
        </is>
      </c>
      <c r="B4" s="4" t="inlineStr">
        <is>
          <t xml:space="preserve">Equipment $ 10,250
Software 460,250
Customer contracts 40,000
Tradenames 2,000
Noncompete agreements 10,000
Deferred revenue (15,000 )
Total consideration $ 507,500 </t>
        </is>
      </c>
    </row>
    <row r="5">
      <c r="A5" s="4" t="inlineStr">
        <is>
          <t>Intangible assets</t>
        </is>
      </c>
      <c r="B5" s="4" t="inlineStr">
        <is>
          <t xml:space="preserve">Description Useful life in years Fair Value
Software 5 $ 460,250
Customer contracts 1 40,000
Tradenames 1 2,000
Noncompete agreements 2 10,000
Total acquired intangible assets $ 512,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FINANCIAL INSTRUMENTS (Tables)</t>
        </is>
      </c>
      <c r="B1" s="2" t="inlineStr">
        <is>
          <t>12 Months Ended</t>
        </is>
      </c>
    </row>
    <row r="2">
      <c r="B2" s="2" t="inlineStr">
        <is>
          <t>Dec. 31, 2020</t>
        </is>
      </c>
    </row>
    <row r="3">
      <c r="A3" s="3" t="inlineStr">
        <is>
          <t>Financial Instruments, Owned, at Fair Value [Abstract]</t>
        </is>
      </c>
    </row>
    <row r="4">
      <c r="A4" s="4" t="inlineStr">
        <is>
          <t>Level 1 Instruments</t>
        </is>
      </c>
      <c r="B4" s="4" t="inlineStr">
        <is>
          <t xml:space="preserve">As of December 31, 2020
Adjusted Unrealized Unrealized Market
Cost Gains Losses Value
Level 1:
Money Market Funds $ 6,034,757 $ - $ - $ 6,034,757
U.S. Treasury securities considered cash equivalents 9,997,812 - - 9,997,812
U.S. Treasury securities in short-term investments 24,979,511 14,849 24,994,360
Total Financial Assets $ 41,012,080 $ 14,849 $ - $ 41,026,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December 31,
2020 2019
Finished goods $ 1,248,893 $ 653,323
Work in process 64,451 413
Raw materials 1,342,046 1,590,805
Inventories, net $ 2,655,390 $ 2,244,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December 31,
2020 2019
Production and lab equipment $ 147,781 $ 44,454
Tooling 80,936 59,004
Computer equipment 180,573 83,368
Furniture, fixtures and improvements 165,465 128,782
574,755 315,608
Accumulated depreciation (217,468 ) (72,732 )
Property and equipment, net $ 357,287 $ 242,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INTANGIBLE ASSETS, N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December 31, December 31,
2020 2019
Amortizable intangible assets:
Patents $ 279,294 $ 176,425
Trademarks 83,964 57,919
Purchased software 662,250 -
Other 50,000 -
1,075,508 234,344
Accumulated amortization (22,587 ) (4,061 )
Total amortizable 1,052,921 230,283
Indefinite life assets (non-amortizable) 343,563 -
Total intangible assets-net $ 1,396,484 $ 230,283 </t>
        </is>
      </c>
    </row>
    <row r="5">
      <c r="A5" s="4" t="inlineStr">
        <is>
          <t>Amortization of intangible assets</t>
        </is>
      </c>
      <c r="B5" s="4" t="inlineStr">
        <is>
          <t xml:space="preserve">2021 $ 186,266
2022 150,766
2023 145,766
2024 145,766
2025 145,766
Thereafter 278,591
Total estimated amortization expense $ 1,052,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ACCOUNTS PAYABLE AND ACCRUED LIABILITIES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 xml:space="preserve">December 31, December 31,
2020 2019
Patent and legal costs $ 64,800 $ 9,851
Accrued compensation 562,792 144,193
Warranty costs 48,140 13,923
Consulting costs 2,083 7,500
Taxes and other 43,260 18,827
Accrued liabilities $ 721,075 $ 194,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authorized</t>
        </is>
      </c>
      <c r="B3" s="5" t="n">
        <v>5000000</v>
      </c>
      <c r="C3" s="5" t="n">
        <v>5000000</v>
      </c>
    </row>
    <row r="4">
      <c r="A4" s="4" t="inlineStr">
        <is>
          <t>Preferred stock, par value</t>
        </is>
      </c>
      <c r="B4" s="7" t="n">
        <v>0.0001</v>
      </c>
      <c r="C4" s="7" t="n">
        <v>0.0001</v>
      </c>
    </row>
    <row r="5">
      <c r="A5" s="4" t="inlineStr">
        <is>
          <t>Preferred stock, issued</t>
        </is>
      </c>
      <c r="C5" s="5" t="n">
        <v>0</v>
      </c>
    </row>
    <row r="6">
      <c r="A6" s="4" t="inlineStr">
        <is>
          <t>Preferred stock, outstanding</t>
        </is>
      </c>
      <c r="C6" s="5" t="n">
        <v>0</v>
      </c>
    </row>
    <row r="7">
      <c r="A7" s="4" t="inlineStr">
        <is>
          <t>Common stock, authorized</t>
        </is>
      </c>
      <c r="B7" s="5" t="n">
        <v>150000000</v>
      </c>
      <c r="C7" s="5" t="n">
        <v>150000000</v>
      </c>
    </row>
    <row r="8">
      <c r="A8" s="4" t="inlineStr">
        <is>
          <t>Common stock, par value</t>
        </is>
      </c>
      <c r="B8" s="7" t="n">
        <v>0.0001</v>
      </c>
      <c r="C8" s="7" t="n">
        <v>0.0001</v>
      </c>
    </row>
    <row r="9">
      <c r="A9" s="4" t="inlineStr">
        <is>
          <t>Common stock, issued</t>
        </is>
      </c>
      <c r="B9" s="5" t="n">
        <v>37554162</v>
      </c>
      <c r="C9" s="5" t="n">
        <v>29829916</v>
      </c>
    </row>
    <row r="10">
      <c r="A10" s="4" t="inlineStr">
        <is>
          <t>Common stock, outstanding</t>
        </is>
      </c>
      <c r="B10" s="5" t="n">
        <v>37554162</v>
      </c>
      <c r="C10" s="5" t="n">
        <v>2982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9. LEASES (Tables)</t>
        </is>
      </c>
      <c r="B1" s="2" t="inlineStr">
        <is>
          <t>12 Months Ended</t>
        </is>
      </c>
    </row>
    <row r="2">
      <c r="B2" s="2" t="inlineStr">
        <is>
          <t>Dec. 31, 2020</t>
        </is>
      </c>
    </row>
    <row r="3">
      <c r="A3" s="3" t="inlineStr">
        <is>
          <t>Leases [Abstract]</t>
        </is>
      </c>
    </row>
    <row r="4">
      <c r="A4" s="4" t="inlineStr">
        <is>
          <t>Operating lease obligations</t>
        </is>
      </c>
      <c r="B4" s="4" t="inlineStr">
        <is>
          <t xml:space="preserve">Operating lease liability- short term $ 94,011
Operating lease liability - long term 56,006
Total Operating Lease Liability $ 150,017 </t>
        </is>
      </c>
    </row>
    <row r="5">
      <c r="A5" s="4" t="inlineStr">
        <is>
          <t>Future lease payments</t>
        </is>
      </c>
      <c r="B5" s="4" t="inlineStr">
        <is>
          <t xml:space="preserve">2021 101,406
2022 57,328
Total future minimum lease payments 158,734
Less imputed interest (8,717 )
Total $ 150,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11. STOCKHOLDERS' EQUITY (Tables)</t>
        </is>
      </c>
      <c r="B1" s="2" t="inlineStr">
        <is>
          <t>12 Months Ended</t>
        </is>
      </c>
    </row>
    <row r="2">
      <c r="B2" s="2" t="inlineStr">
        <is>
          <t>Dec. 31, 2020</t>
        </is>
      </c>
    </row>
    <row r="3">
      <c r="A3" s="3" t="inlineStr">
        <is>
          <t>Stockholders' Equity:</t>
        </is>
      </c>
    </row>
    <row r="4">
      <c r="A4" s="4" t="inlineStr">
        <is>
          <t>Warrant activity</t>
        </is>
      </c>
      <c r="B4" s="4" t="inlineStr">
        <is>
          <t xml:space="preserve">Number
Average Purchase Price Per Share
Shares purchasable under outstanding warrants at December 31, 2018 5,017,181 $ 4.82
Stock purchase warrants issued 2,076,922 $ 6.62
Stock purchase warrants exercised (473,483 ) $ 4.46
Shares purchasable under outstanding warrants at December 31, 2019 6,620,620 $ 5.41
Stock purchase warrants issued 2,066,667 $ 6.00
Stock purchase warrants exercised (5,155,976 ) $ 5.08
Stock purchase warrants cancelled (324,401 ) $ 5.00
Shares purchasable under outstanding warrants at December 31, 2020 3,206,910 $ 6.36 </t>
        </is>
      </c>
    </row>
    <row r="5">
      <c r="A5" s="4" t="inlineStr">
        <is>
          <t>Summary of stock purchase warrants</t>
        </is>
      </c>
      <c r="B5" s="4" t="inlineStr">
        <is>
          <t xml:space="preserve">Number of Exercise Price
Description Common Shares Per Share
Expiration
Date
Purchase Warrants 1,661,397 $ 6.50 June 18, 2021
Agent Warrants 153,846 $ 8.125 June 18, 2021
Purchase Warrants 1,391,667 $ 6.00 June 1, 2022
3,206,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12. SHARE-BASED COMPENSATION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 xml:space="preserve">Weighted Average
Options on Remaining Aggregate
Common Exercise Contractual Intrinsic
Shares Price Term Value
Outstanding December 31, 2018 2,067,500 $ 1.68 4.44
Granted 1,000,000 $ 5.41 -
Exercised (38,750 ) $ 1.50 -
Forfeited, cancelled, expired (100,000 ) $ 1.50 -
Outstanding December 31, 2019 2,928,750 $ 2.96 3.71
Granted 1,423,836 $ 6.66 -
Exercised (371,000 ) $ 1.90 -
Forfeited, cancelled, expired (50,000 ) $ 3.00 -
Outstanding December 31, 2020 3,931,586 $ 4.41 4.89 $ 5,176,337
Vested and exercisable at December 31, 2020 2,091,084 $ 2.68 2.60 $ 4,965,155 </t>
        </is>
      </c>
    </row>
    <row r="5">
      <c r="A5" s="4" t="inlineStr">
        <is>
          <t>Assumptions used to compute the fair value of options granted</t>
        </is>
      </c>
      <c r="B5" s="4" t="inlineStr">
        <is>
          <t xml:space="preserve">For the Year Ended
December 31,
2020 2019
Expected stock price volatility 47 % 49 %
Risk-free interest rate 0.38 % 2.41 %
Forfeiture rate 0 % 0 %
Expected dividend yield 0 % 0 %
Expected life of options - years 5.64 3.50
Weighted-average fair value of options granted $ 2.90 $ 2.06 </t>
        </is>
      </c>
    </row>
    <row r="6">
      <c r="A6" s="4" t="inlineStr">
        <is>
          <t>Stock options outstanding</t>
        </is>
      </c>
      <c r="B6" s="4" t="inlineStr">
        <is>
          <t xml:space="preserve">Weighted
Average Weighted Weighted
Remaining Average Average
Range of Number Contractual Exercise Number Exercise
Exercise Prices Outstanding Life (Years) Price Exercisable Price
$ 1.50 1,422,750 2.39 $ 1.50 1,422,750 $ 1.50
$ 3.15 - $3.61 85,000 2.86 $ 3.75 85,000 $ 3.75
$ 4.26 - $6.58 2,073,836 5.89 $ 5.29 583,334 $ 5.41
$ 11.22 350,000 9.58 $ 11.22 - - </t>
        </is>
      </c>
    </row>
    <row r="7">
      <c r="A7" s="4" t="inlineStr">
        <is>
          <t>Service-based RSU activity</t>
        </is>
      </c>
      <c r="B7" s="4" t="inlineStr">
        <is>
          <t xml:space="preserve">Weighted Average Weighted Average
Service-Based Grant Date Vesting
RSU's Fair Value Period
Unvested at December 31, 2018 - -
Granted - service based 308,087 $ 6.77 3.00 Years
Unvested at December 31, 2019 308,087 $ 6.77
Granted - service based 310,874 $ 6.02 3.02 Years
Granted - performance based 35,211 $ 4.26
Vested (144,687 ) $ 5.17
Forfeited and cancelled (81,479 ) $ 6.47
Unvested at December 31, 2020 428,006 $ 6.13 2.27 Years </t>
        </is>
      </c>
    </row>
    <row r="8">
      <c r="A8" s="4" t="inlineStr">
        <is>
          <t>Stock-based compensation</t>
        </is>
      </c>
      <c r="B8" s="4" t="inlineStr">
        <is>
          <t xml:space="preserve">For the Year Ended
December 31,
2020 2019
Selling, general and administrative $ 1,956,818 $ 1,410,095
Research and development 279,925 126,001
Total share-based expense $ 2,236,743 $ 1,536,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15. INCOME TAXES (Tables)</t>
        </is>
      </c>
      <c r="B1" s="2" t="inlineStr">
        <is>
          <t>12 Months Ended</t>
        </is>
      </c>
    </row>
    <row r="2">
      <c r="B2" s="2" t="inlineStr">
        <is>
          <t>Dec. 31, 2020</t>
        </is>
      </c>
    </row>
    <row r="3">
      <c r="A3" s="3" t="inlineStr">
        <is>
          <t>Income Tax Disclosure [Abstract]</t>
        </is>
      </c>
    </row>
    <row r="4">
      <c r="A4" s="4" t="inlineStr">
        <is>
          <t>Provision for (benefit from) income taxes</t>
        </is>
      </c>
      <c r="B4" s="4" t="inlineStr">
        <is>
          <t xml:space="preserve">Year Ended December 31,
2020 2019
Current tax benefit $ - $ -
Deferred tax benefit 3,158,000 1,800,000
Change in valuation allowance (3,158,000 ) (1,800,000 )
Income tax benefit (provision) $ - $ - </t>
        </is>
      </c>
    </row>
    <row r="5">
      <c r="A5" s="4" t="inlineStr">
        <is>
          <t>Reconciliation of the provision for income taxes</t>
        </is>
      </c>
      <c r="B5" s="4" t="inlineStr">
        <is>
          <t xml:space="preserve">Year Ended December 31,
2020 2019
Income taxes benefit computed at federal statutory rate $ 2,642,000 $ 1,748,000
State income taxes, net of federal effect 216,000 114,000
Permanent differences and other 300,000 (62,000 )
Change in valuation allowance (3,158,000 ) (1,800,000 )
Income tax benefit (provision) $ - $ - </t>
        </is>
      </c>
    </row>
    <row r="6">
      <c r="A6" s="4" t="inlineStr">
        <is>
          <t>Deferred tax assets and liabilities</t>
        </is>
      </c>
      <c r="B6" s="4" t="inlineStr">
        <is>
          <t xml:space="preserve">December 31,
2020 2019
Deferred tax assets:
Net operating losses $ 5,444,000 $ 2,430,000
Research tax credits 45,000 26,000
Stock compensation 542,000 239,000
Accruals and other 169,000 9,000
6,200,000 2,704,000
Deferred tax liabilities:
Depreciation and other 396,000 58,000
396,000 58,000
Net deferred tax assets 5,804,000 2,646,000
Less valuation allowance (5,804,000 ) (2,646,000 )
Net deferred taxes after valuation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6. MAJOR CUSTOMERS AND RELATED INFORMATION (Tables)</t>
        </is>
      </c>
      <c r="B1" s="2" t="inlineStr">
        <is>
          <t>12 Months Ended</t>
        </is>
      </c>
    </row>
    <row r="2">
      <c r="B2" s="2" t="inlineStr">
        <is>
          <t>Dec. 31, 2020</t>
        </is>
      </c>
    </row>
    <row r="3">
      <c r="A3" s="3" t="inlineStr">
        <is>
          <t>Revenue from Contract with Customer [Abstract]</t>
        </is>
      </c>
    </row>
    <row r="4">
      <c r="A4" s="4" t="inlineStr">
        <is>
          <t>Summary of revenues by geographic region</t>
        </is>
      </c>
      <c r="B4" s="4" t="inlineStr">
        <is>
          <t xml:space="preserve">For the Year
Ended December 31,
2020 2019
Americas $ 1,442,822 $ 481,622
Europe, Middle East and Africa 1,046,499 116,547
Asia Pacific 1,454,736 98,621
$ 3,944,057 $ 696,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ntidilutive securities</t>
        </is>
      </c>
      <c r="B4" s="5" t="n">
        <v>7566502</v>
      </c>
      <c r="C4" s="5" t="n">
        <v>9857457</v>
      </c>
    </row>
    <row r="5">
      <c r="A5" s="4" t="inlineStr">
        <is>
          <t>Advertising costs</t>
        </is>
      </c>
      <c r="B5" s="6" t="n">
        <v>287266</v>
      </c>
      <c r="C5" s="6" t="n">
        <v>165119</v>
      </c>
    </row>
    <row r="6">
      <c r="A6" s="4" t="inlineStr">
        <is>
          <t>Product promotion costs</t>
        </is>
      </c>
      <c r="B6" s="5" t="n">
        <v>747443</v>
      </c>
      <c r="C6" s="5" t="n">
        <v>433172</v>
      </c>
    </row>
    <row r="7">
      <c r="A7" s="4" t="inlineStr">
        <is>
          <t>Shipping and handling costs</t>
        </is>
      </c>
      <c r="B7" s="5" t="n">
        <v>75106</v>
      </c>
      <c r="C7" s="5" t="n">
        <v>22177</v>
      </c>
    </row>
    <row r="8">
      <c r="A8" s="4" t="inlineStr">
        <is>
          <t>Revenues from shipping and handling</t>
        </is>
      </c>
      <c r="B8" s="5" t="n">
        <v>62679</v>
      </c>
      <c r="C8" s="5" t="n">
        <v>21414</v>
      </c>
    </row>
    <row r="9">
      <c r="A9" s="4" t="inlineStr">
        <is>
          <t>Warranty reserve</t>
        </is>
      </c>
      <c r="B9" s="6" t="n">
        <v>48140</v>
      </c>
      <c r="C9" s="6" t="n">
        <v>139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1" customWidth="1" min="2" max="2"/>
  </cols>
  <sheetData>
    <row r="1">
      <c r="A1" s="1" t="inlineStr">
        <is>
          <t>3. ACQUISITION (Details)</t>
        </is>
      </c>
      <c r="B1" s="2" t="inlineStr">
        <is>
          <t>Dec. 31, 2020USD ($)</t>
        </is>
      </c>
    </row>
    <row r="2">
      <c r="A2" s="4" t="inlineStr">
        <is>
          <t>Fair value of assets and liabilities acquired</t>
        </is>
      </c>
      <c r="B2" s="6" t="n">
        <v>507500</v>
      </c>
    </row>
    <row r="3">
      <c r="A3" s="4" t="inlineStr">
        <is>
          <t>Equipment</t>
        </is>
      </c>
    </row>
    <row r="4">
      <c r="A4" s="4" t="inlineStr">
        <is>
          <t>Fair value of assets and liabilities acquired</t>
        </is>
      </c>
      <c r="B4" s="5" t="n">
        <v>10250</v>
      </c>
    </row>
    <row r="5">
      <c r="A5" s="4" t="inlineStr">
        <is>
          <t>Software</t>
        </is>
      </c>
    </row>
    <row r="6">
      <c r="A6" s="4" t="inlineStr">
        <is>
          <t>Fair value of assets and liabilities acquired</t>
        </is>
      </c>
      <c r="B6" s="5" t="n">
        <v>460250</v>
      </c>
    </row>
    <row r="7">
      <c r="A7" s="4" t="inlineStr">
        <is>
          <t>Customer Contracts</t>
        </is>
      </c>
    </row>
    <row r="8">
      <c r="A8" s="4" t="inlineStr">
        <is>
          <t>Fair value of assets and liabilities acquired</t>
        </is>
      </c>
      <c r="B8" s="5" t="n">
        <v>40000</v>
      </c>
    </row>
    <row r="9">
      <c r="A9" s="4" t="inlineStr">
        <is>
          <t>Tradenames</t>
        </is>
      </c>
    </row>
    <row r="10">
      <c r="A10" s="4" t="inlineStr">
        <is>
          <t>Fair value of assets and liabilities acquired</t>
        </is>
      </c>
      <c r="B10" s="5" t="n">
        <v>2000</v>
      </c>
    </row>
    <row r="11">
      <c r="A11" s="4" t="inlineStr">
        <is>
          <t>Noncompete Agreements</t>
        </is>
      </c>
    </row>
    <row r="12">
      <c r="A12" s="4" t="inlineStr">
        <is>
          <t>Fair value of assets and liabilities acquired</t>
        </is>
      </c>
      <c r="B12" s="5" t="n">
        <v>10000</v>
      </c>
    </row>
    <row r="13">
      <c r="A13" s="4" t="inlineStr">
        <is>
          <t>Deferred Revenue</t>
        </is>
      </c>
    </row>
    <row r="14">
      <c r="A14" s="4" t="inlineStr">
        <is>
          <t>Fair value of assets and liabilities acquired</t>
        </is>
      </c>
      <c r="B14"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7" customWidth="1" min="1" max="1"/>
    <col width="21" customWidth="1" min="2" max="2"/>
  </cols>
  <sheetData>
    <row r="1">
      <c r="A1" s="1" t="inlineStr">
        <is>
          <t>3. ACQUISITION (Details 1)</t>
        </is>
      </c>
      <c r="B1" s="2" t="inlineStr">
        <is>
          <t>12 Months Ended</t>
        </is>
      </c>
    </row>
    <row r="2">
      <c r="B2" s="2" t="inlineStr">
        <is>
          <t>Dec. 31, 2020USD ($)</t>
        </is>
      </c>
    </row>
    <row r="3">
      <c r="A3" s="4" t="inlineStr">
        <is>
          <t>Intangible assets</t>
        </is>
      </c>
      <c r="B3" s="6" t="n">
        <v>512250</v>
      </c>
    </row>
    <row r="4">
      <c r="A4" s="4" t="inlineStr">
        <is>
          <t>Software</t>
        </is>
      </c>
    </row>
    <row r="5">
      <c r="A5" s="4" t="inlineStr">
        <is>
          <t>Intangible assets</t>
        </is>
      </c>
      <c r="B5" s="6" t="n">
        <v>460250</v>
      </c>
    </row>
    <row r="6">
      <c r="A6" s="4" t="inlineStr">
        <is>
          <t>Useful life</t>
        </is>
      </c>
      <c r="B6" s="4" t="inlineStr">
        <is>
          <t>5 years</t>
        </is>
      </c>
    </row>
    <row r="7">
      <c r="A7" s="4" t="inlineStr">
        <is>
          <t>Customer Contracts</t>
        </is>
      </c>
    </row>
    <row r="8">
      <c r="A8" s="4" t="inlineStr">
        <is>
          <t>Intangible assets</t>
        </is>
      </c>
      <c r="B8" s="6" t="n">
        <v>40000</v>
      </c>
    </row>
    <row r="9">
      <c r="A9" s="4" t="inlineStr">
        <is>
          <t>Useful life</t>
        </is>
      </c>
      <c r="B9" s="4" t="inlineStr">
        <is>
          <t>1 year</t>
        </is>
      </c>
    </row>
    <row r="10">
      <c r="A10" s="4" t="inlineStr">
        <is>
          <t>Tradenames</t>
        </is>
      </c>
    </row>
    <row r="11">
      <c r="A11" s="4" t="inlineStr">
        <is>
          <t>Intangible assets</t>
        </is>
      </c>
      <c r="B11" s="6" t="n">
        <v>2000</v>
      </c>
    </row>
    <row r="12">
      <c r="A12" s="4" t="inlineStr">
        <is>
          <t>Useful life</t>
        </is>
      </c>
      <c r="B12" s="4" t="inlineStr">
        <is>
          <t>1 year</t>
        </is>
      </c>
    </row>
    <row r="13">
      <c r="A13" s="4" t="inlineStr">
        <is>
          <t>Noncompete Agreements</t>
        </is>
      </c>
    </row>
    <row r="14">
      <c r="A14" s="4" t="inlineStr">
        <is>
          <t>Intangible assets</t>
        </is>
      </c>
      <c r="B14" s="6" t="n">
        <v>10000</v>
      </c>
    </row>
    <row r="15">
      <c r="A15" s="4" t="inlineStr">
        <is>
          <t>Useful life</t>
        </is>
      </c>
      <c r="B15"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1" customWidth="1" min="2" max="2"/>
  </cols>
  <sheetData>
    <row r="1">
      <c r="A1" s="1" t="inlineStr">
        <is>
          <t>4. FINANCIAL INSTRUMENTS (Details)</t>
        </is>
      </c>
      <c r="B1" s="2" t="inlineStr">
        <is>
          <t>12 Months Ended</t>
        </is>
      </c>
    </row>
    <row r="2">
      <c r="B2" s="2" t="inlineStr">
        <is>
          <t>Dec. 31, 2020USD ($)</t>
        </is>
      </c>
    </row>
    <row r="3">
      <c r="A3" s="4" t="inlineStr">
        <is>
          <t>Adjusted Cost</t>
        </is>
      </c>
      <c r="B3" s="6" t="n">
        <v>41012080</v>
      </c>
    </row>
    <row r="4">
      <c r="A4" s="4" t="inlineStr">
        <is>
          <t>Unrealized Gains</t>
        </is>
      </c>
      <c r="B4" s="5" t="n">
        <v>14849</v>
      </c>
    </row>
    <row r="5">
      <c r="A5" s="4" t="inlineStr">
        <is>
          <t>Unrealized Losses</t>
        </is>
      </c>
      <c r="B5" s="5" t="n">
        <v>0</v>
      </c>
    </row>
    <row r="6">
      <c r="A6" s="4" t="inlineStr">
        <is>
          <t>Market Value</t>
        </is>
      </c>
      <c r="B6" s="5" t="n">
        <v>41026929</v>
      </c>
    </row>
    <row r="7">
      <c r="A7" s="4" t="inlineStr">
        <is>
          <t>Money Market Funds</t>
        </is>
      </c>
    </row>
    <row r="8">
      <c r="A8" s="4" t="inlineStr">
        <is>
          <t>Adjusted Cost</t>
        </is>
      </c>
      <c r="B8" s="5" t="n">
        <v>6034757</v>
      </c>
    </row>
    <row r="9">
      <c r="A9" s="4" t="inlineStr">
        <is>
          <t>Unrealized Gains</t>
        </is>
      </c>
      <c r="B9" s="5" t="n">
        <v>0</v>
      </c>
    </row>
    <row r="10">
      <c r="A10" s="4" t="inlineStr">
        <is>
          <t>Unrealized Losses</t>
        </is>
      </c>
      <c r="B10" s="5" t="n">
        <v>0</v>
      </c>
    </row>
    <row r="11">
      <c r="A11" s="4" t="inlineStr">
        <is>
          <t>Market Value</t>
        </is>
      </c>
      <c r="B11" s="5" t="n">
        <v>6034757</v>
      </c>
    </row>
    <row r="12">
      <c r="A12" s="4" t="inlineStr">
        <is>
          <t>U.S. Treasury securities considered cash equivalents</t>
        </is>
      </c>
    </row>
    <row r="13">
      <c r="A13" s="4" t="inlineStr">
        <is>
          <t>Adjusted Cost</t>
        </is>
      </c>
      <c r="B13" s="5" t="n">
        <v>9997812</v>
      </c>
    </row>
    <row r="14">
      <c r="A14" s="4" t="inlineStr">
        <is>
          <t>Unrealized Gains</t>
        </is>
      </c>
      <c r="B14" s="5" t="n">
        <v>0</v>
      </c>
    </row>
    <row r="15">
      <c r="A15" s="4" t="inlineStr">
        <is>
          <t>Unrealized Losses</t>
        </is>
      </c>
      <c r="B15" s="5" t="n">
        <v>0</v>
      </c>
    </row>
    <row r="16">
      <c r="A16" s="4" t="inlineStr">
        <is>
          <t>Market Value</t>
        </is>
      </c>
      <c r="B16" s="5" t="n">
        <v>9997812</v>
      </c>
    </row>
    <row r="17">
      <c r="A17" s="4" t="inlineStr">
        <is>
          <t>U.S. Treasury securities in short-term investments</t>
        </is>
      </c>
    </row>
    <row r="18">
      <c r="A18" s="4" t="inlineStr">
        <is>
          <t>Adjusted Cost</t>
        </is>
      </c>
      <c r="B18" s="5" t="n">
        <v>24979511</v>
      </c>
    </row>
    <row r="19">
      <c r="A19" s="4" t="inlineStr">
        <is>
          <t>Unrealized Gains</t>
        </is>
      </c>
      <c r="B19" s="5" t="n">
        <v>14849</v>
      </c>
    </row>
    <row r="20">
      <c r="A20" s="4" t="inlineStr">
        <is>
          <t>Unrealized Losses</t>
        </is>
      </c>
      <c r="B20" s="5" t="n">
        <v>0</v>
      </c>
    </row>
    <row r="21">
      <c r="A21" s="4" t="inlineStr">
        <is>
          <t>Market Value</t>
        </is>
      </c>
      <c r="B21" s="6" t="n">
        <v>249943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5. INVENTORIES, NET (Details) - USD ($)</t>
        </is>
      </c>
      <c r="B1" s="2" t="inlineStr">
        <is>
          <t>Dec. 31, 2020</t>
        </is>
      </c>
      <c r="C1" s="2" t="inlineStr">
        <is>
          <t>Dec. 31, 2019</t>
        </is>
      </c>
    </row>
    <row r="2">
      <c r="A2" s="3" t="inlineStr">
        <is>
          <t>Inventory Disclosure [Abstract]</t>
        </is>
      </c>
    </row>
    <row r="3">
      <c r="A3" s="4" t="inlineStr">
        <is>
          <t>Finished goods</t>
        </is>
      </c>
      <c r="B3" s="6" t="n">
        <v>1248893</v>
      </c>
      <c r="C3" s="6" t="n">
        <v>653323</v>
      </c>
    </row>
    <row r="4">
      <c r="A4" s="4" t="inlineStr">
        <is>
          <t>Work in process</t>
        </is>
      </c>
      <c r="B4" s="5" t="n">
        <v>64451</v>
      </c>
      <c r="C4" s="5" t="n">
        <v>413</v>
      </c>
    </row>
    <row r="5">
      <c r="A5" s="4" t="inlineStr">
        <is>
          <t>Raw materials</t>
        </is>
      </c>
      <c r="B5" s="5" t="n">
        <v>1342046</v>
      </c>
      <c r="C5" s="5" t="n">
        <v>1590805</v>
      </c>
    </row>
    <row r="6">
      <c r="A6" s="4" t="inlineStr">
        <is>
          <t>Inventory</t>
        </is>
      </c>
      <c r="B6" s="6" t="n">
        <v>2655390</v>
      </c>
      <c r="C6" s="6" t="n">
        <v>2244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 sales</t>
        </is>
      </c>
      <c r="B4" s="6" t="n">
        <v>3868384</v>
      </c>
      <c r="C4" s="6" t="n">
        <v>656071</v>
      </c>
    </row>
    <row r="5">
      <c r="A5" s="4" t="inlineStr">
        <is>
          <t>Other revenue</t>
        </is>
      </c>
      <c r="B5" s="5" t="n">
        <v>75673</v>
      </c>
      <c r="C5" s="5" t="n">
        <v>40719</v>
      </c>
    </row>
    <row r="6">
      <c r="A6" s="4" t="inlineStr">
        <is>
          <t>Total revenues</t>
        </is>
      </c>
      <c r="B6" s="5" t="n">
        <v>3944057</v>
      </c>
      <c r="C6" s="5" t="n">
        <v>696790</v>
      </c>
    </row>
    <row r="7">
      <c r="A7" s="4" t="inlineStr">
        <is>
          <t>Cost of revenues</t>
        </is>
      </c>
      <c r="B7" s="5" t="n">
        <v>2601323</v>
      </c>
      <c r="C7" s="5" t="n">
        <v>420016</v>
      </c>
    </row>
    <row r="8">
      <c r="A8" s="4" t="inlineStr">
        <is>
          <t>Gross profit</t>
        </is>
      </c>
      <c r="B8" s="5" t="n">
        <v>1342734</v>
      </c>
      <c r="C8" s="5" t="n">
        <v>276774</v>
      </c>
    </row>
    <row r="9">
      <c r="A9" s="3" t="inlineStr">
        <is>
          <t>Operating Expenses:</t>
        </is>
      </c>
    </row>
    <row r="10">
      <c r="A10" s="4" t="inlineStr">
        <is>
          <t>Selling, general and administrative</t>
        </is>
      </c>
      <c r="B10" s="5" t="n">
        <v>11630644</v>
      </c>
      <c r="C10" s="5" t="n">
        <v>6653465</v>
      </c>
    </row>
    <row r="11">
      <c r="A11" s="4" t="inlineStr">
        <is>
          <t>Research and development</t>
        </is>
      </c>
      <c r="B11" s="5" t="n">
        <v>2788887</v>
      </c>
      <c r="C11" s="5" t="n">
        <v>2236985</v>
      </c>
    </row>
    <row r="12">
      <c r="A12" s="4" t="inlineStr">
        <is>
          <t>Total expenses</t>
        </is>
      </c>
      <c r="B12" s="5" t="n">
        <v>14419531</v>
      </c>
      <c r="C12" s="5" t="n">
        <v>8890450</v>
      </c>
    </row>
    <row r="13">
      <c r="A13" s="4" t="inlineStr">
        <is>
          <t>Loss from operations</t>
        </is>
      </c>
      <c r="B13" s="5" t="n">
        <v>-13076797</v>
      </c>
      <c r="C13" s="5" t="n">
        <v>-8613676</v>
      </c>
    </row>
    <row r="14">
      <c r="A14" s="3" t="inlineStr">
        <is>
          <t>Other Income (Expense):</t>
        </is>
      </c>
    </row>
    <row r="15">
      <c r="A15" s="4" t="inlineStr">
        <is>
          <t>Interest income</t>
        </is>
      </c>
      <c r="B15" s="5" t="n">
        <v>83272</v>
      </c>
      <c r="C15" s="5" t="n">
        <v>291494</v>
      </c>
    </row>
    <row r="16">
      <c r="A16" s="4" t="inlineStr">
        <is>
          <t>Debt forgiveness income</t>
        </is>
      </c>
      <c r="B16" s="5" t="n">
        <v>416683</v>
      </c>
      <c r="C16" s="5" t="n">
        <v>0</v>
      </c>
    </row>
    <row r="17">
      <c r="A17" s="4" t="inlineStr">
        <is>
          <t>Other</t>
        </is>
      </c>
      <c r="B17" s="5" t="n">
        <v>-3367</v>
      </c>
      <c r="C17" s="5" t="n">
        <v>-3306</v>
      </c>
    </row>
    <row r="18">
      <c r="A18" s="4" t="inlineStr">
        <is>
          <t>Other income (expense)</t>
        </is>
      </c>
      <c r="B18" s="5" t="n">
        <v>496588</v>
      </c>
      <c r="C18" s="5" t="n">
        <v>288188</v>
      </c>
    </row>
    <row r="19">
      <c r="A19" s="4" t="inlineStr">
        <is>
          <t>Net loss</t>
        </is>
      </c>
      <c r="B19" s="6" t="n">
        <v>-12580209</v>
      </c>
      <c r="C19" s="6" t="n">
        <v>-8325488</v>
      </c>
    </row>
    <row r="20">
      <c r="A20" s="4" t="inlineStr">
        <is>
          <t>Net loss per basic and diluted common share</t>
        </is>
      </c>
      <c r="B20" s="8" t="n">
        <v>-0.37</v>
      </c>
      <c r="C20" s="8" t="n">
        <v>-0.29</v>
      </c>
    </row>
    <row r="21">
      <c r="A21" s="4" t="inlineStr">
        <is>
          <t>Weighted average common shares used to compute net loss per basic and diluted common share</t>
        </is>
      </c>
      <c r="B21" s="5" t="n">
        <v>33846338</v>
      </c>
      <c r="C21" s="5" t="n">
        <v>28652625</v>
      </c>
    </row>
    <row r="22">
      <c r="A22" s="3" t="inlineStr">
        <is>
          <t>Comprehensive loss</t>
        </is>
      </c>
    </row>
    <row r="23">
      <c r="A23" s="4" t="inlineStr">
        <is>
          <t>Net loss</t>
        </is>
      </c>
      <c r="B23" s="6" t="n">
        <v>-12580209</v>
      </c>
      <c r="C23" s="6" t="n">
        <v>-8325488</v>
      </c>
    </row>
    <row r="24">
      <c r="A24" s="4" t="inlineStr">
        <is>
          <t>Net unrealized gain on short-term investments</t>
        </is>
      </c>
      <c r="B24" s="5" t="n">
        <v>14849</v>
      </c>
      <c r="C24" s="5" t="n">
        <v>0</v>
      </c>
    </row>
    <row r="25">
      <c r="A25" s="4" t="inlineStr">
        <is>
          <t>Comprehensive loss</t>
        </is>
      </c>
      <c r="B25" s="6" t="n">
        <v>-12565360</v>
      </c>
      <c r="C25" s="6" t="n">
        <v>-8325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5. INVENTORIES, NET (Details Narrative) - USD ($)</t>
        </is>
      </c>
      <c r="B1" s="2" t="inlineStr">
        <is>
          <t>12 Months Ended</t>
        </is>
      </c>
    </row>
    <row r="2">
      <c r="B2" s="2" t="inlineStr">
        <is>
          <t>Dec. 31, 2020</t>
        </is>
      </c>
      <c r="C2" s="2" t="inlineStr">
        <is>
          <t>Dec. 31, 2019</t>
        </is>
      </c>
    </row>
    <row r="3">
      <c r="A3" s="3" t="inlineStr">
        <is>
          <t>Inventory Disclosure [Abstract]</t>
        </is>
      </c>
    </row>
    <row r="4">
      <c r="A4" s="4" t="inlineStr">
        <is>
          <t>Inventory write down</t>
        </is>
      </c>
      <c r="B4" s="6" t="n">
        <v>-68108</v>
      </c>
      <c r="C4" s="6" t="n">
        <v>-1935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6. PROPERTY AND EQUIPMENT, NET (Details) - USD ($)</t>
        </is>
      </c>
      <c r="B1" s="2" t="inlineStr">
        <is>
          <t>Dec. 31, 2020</t>
        </is>
      </c>
      <c r="C1" s="2" t="inlineStr">
        <is>
          <t>Dec. 31, 2019</t>
        </is>
      </c>
    </row>
    <row r="2">
      <c r="A2" s="4" t="inlineStr">
        <is>
          <t>Property and equipment, gross</t>
        </is>
      </c>
      <c r="B2" s="6" t="n">
        <v>574755</v>
      </c>
      <c r="C2" s="6" t="n">
        <v>315608</v>
      </c>
    </row>
    <row r="3">
      <c r="A3" s="4" t="inlineStr">
        <is>
          <t>Accumulated depreciation</t>
        </is>
      </c>
      <c r="B3" s="5" t="n">
        <v>-217468</v>
      </c>
      <c r="C3" s="5" t="n">
        <v>-72732</v>
      </c>
    </row>
    <row r="4">
      <c r="A4" s="4" t="inlineStr">
        <is>
          <t>Property and equipment, net</t>
        </is>
      </c>
      <c r="B4" s="5" t="n">
        <v>357287</v>
      </c>
      <c r="C4" s="5" t="n">
        <v>242876</v>
      </c>
    </row>
    <row r="5">
      <c r="A5" s="4" t="inlineStr">
        <is>
          <t>Laboratory Equipment</t>
        </is>
      </c>
    </row>
    <row r="6">
      <c r="A6" s="4" t="inlineStr">
        <is>
          <t>Property and equipment, gross</t>
        </is>
      </c>
      <c r="B6" s="5" t="n">
        <v>147781</v>
      </c>
      <c r="C6" s="5" t="n">
        <v>44454</v>
      </c>
    </row>
    <row r="7">
      <c r="A7" s="4" t="inlineStr">
        <is>
          <t>Tooling</t>
        </is>
      </c>
    </row>
    <row r="8">
      <c r="A8" s="4" t="inlineStr">
        <is>
          <t>Property and equipment, gross</t>
        </is>
      </c>
      <c r="B8" s="5" t="n">
        <v>80936</v>
      </c>
      <c r="C8" s="5" t="n">
        <v>59004</v>
      </c>
    </row>
    <row r="9">
      <c r="A9" s="4" t="inlineStr">
        <is>
          <t>Computer Equipment</t>
        </is>
      </c>
    </row>
    <row r="10">
      <c r="A10" s="4" t="inlineStr">
        <is>
          <t>Property and equipment, gross</t>
        </is>
      </c>
      <c r="B10" s="5" t="n">
        <v>180573</v>
      </c>
      <c r="C10" s="5" t="n">
        <v>83368</v>
      </c>
    </row>
    <row r="11">
      <c r="A11" s="4" t="inlineStr">
        <is>
          <t>Furniture and Fixtures</t>
        </is>
      </c>
    </row>
    <row r="12">
      <c r="A12" s="4" t="inlineStr">
        <is>
          <t>Property and equipment, gross</t>
        </is>
      </c>
      <c r="B12" s="6" t="n">
        <v>165465</v>
      </c>
      <c r="C12" s="6" t="n">
        <v>1287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4. 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44736</v>
      </c>
      <c r="C4" s="6" t="n">
        <v>442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7. INTANGIBLE ASSETS, NET (Details) - USD ($)</t>
        </is>
      </c>
      <c r="B1" s="2" t="inlineStr">
        <is>
          <t>Dec. 31, 2020</t>
        </is>
      </c>
      <c r="C1" s="2" t="inlineStr">
        <is>
          <t>Dec. 31, 2019</t>
        </is>
      </c>
    </row>
    <row r="2">
      <c r="A2" s="4" t="inlineStr">
        <is>
          <t>Intangible assets, gross</t>
        </is>
      </c>
      <c r="B2" s="6" t="n">
        <v>1075508</v>
      </c>
      <c r="C2" s="6" t="n">
        <v>234344</v>
      </c>
    </row>
    <row r="3">
      <c r="A3" s="4" t="inlineStr">
        <is>
          <t>Accumulated amortization</t>
        </is>
      </c>
      <c r="B3" s="5" t="n">
        <v>-22587</v>
      </c>
      <c r="C3" s="5" t="n">
        <v>-4061</v>
      </c>
    </row>
    <row r="4">
      <c r="A4" s="4" t="inlineStr">
        <is>
          <t>Total amortizable</t>
        </is>
      </c>
      <c r="B4" s="5" t="n">
        <v>1052921</v>
      </c>
      <c r="C4" s="5" t="n">
        <v>230283</v>
      </c>
    </row>
    <row r="5">
      <c r="A5" s="4" t="inlineStr">
        <is>
          <t>Indefinite life assets (non-amortizable)</t>
        </is>
      </c>
      <c r="B5" s="5" t="n">
        <v>343563</v>
      </c>
      <c r="C5" s="5" t="n">
        <v>0</v>
      </c>
    </row>
    <row r="6">
      <c r="A6" s="4" t="inlineStr">
        <is>
          <t>Intangible assets, net</t>
        </is>
      </c>
      <c r="B6" s="5" t="n">
        <v>1396484</v>
      </c>
      <c r="C6" s="5" t="n">
        <v>230283</v>
      </c>
    </row>
    <row r="7">
      <c r="A7" s="4" t="inlineStr">
        <is>
          <t>Patents</t>
        </is>
      </c>
    </row>
    <row r="8">
      <c r="A8" s="4" t="inlineStr">
        <is>
          <t>Intangible assets, gross</t>
        </is>
      </c>
      <c r="B8" s="5" t="n">
        <v>279294</v>
      </c>
      <c r="C8" s="5" t="n">
        <v>176425</v>
      </c>
    </row>
    <row r="9">
      <c r="A9" s="4" t="inlineStr">
        <is>
          <t>Trademarks</t>
        </is>
      </c>
    </row>
    <row r="10">
      <c r="A10" s="4" t="inlineStr">
        <is>
          <t>Intangible assets, gross</t>
        </is>
      </c>
      <c r="B10" s="5" t="n">
        <v>83964</v>
      </c>
      <c r="C10" s="5" t="n">
        <v>57919</v>
      </c>
    </row>
    <row r="11">
      <c r="A11" s="4" t="inlineStr">
        <is>
          <t>Purchased software</t>
        </is>
      </c>
    </row>
    <row r="12">
      <c r="A12" s="4" t="inlineStr">
        <is>
          <t>Intangible assets, gross</t>
        </is>
      </c>
      <c r="B12" s="5" t="n">
        <v>662250</v>
      </c>
      <c r="C12" s="5" t="n">
        <v>0</v>
      </c>
    </row>
    <row r="13">
      <c r="A13" s="4" t="inlineStr">
        <is>
          <t>Other</t>
        </is>
      </c>
    </row>
    <row r="14">
      <c r="A14" s="4" t="inlineStr">
        <is>
          <t>Intangible assets, gross</t>
        </is>
      </c>
      <c r="B14" s="6" t="n">
        <v>50000</v>
      </c>
      <c r="C1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7. INTANGIBLE ASSETS, NET (Details 1)</t>
        </is>
      </c>
      <c r="B1" s="2" t="inlineStr">
        <is>
          <t>Dec. 31, 2020USD ($)</t>
        </is>
      </c>
    </row>
    <row r="2">
      <c r="A2" s="3" t="inlineStr">
        <is>
          <t>Goodwill and Intangible Assets Disclosure [Abstract]</t>
        </is>
      </c>
    </row>
    <row r="3">
      <c r="A3" s="4" t="inlineStr">
        <is>
          <t>2021</t>
        </is>
      </c>
      <c r="B3" s="6" t="n">
        <v>186266</v>
      </c>
    </row>
    <row r="4">
      <c r="A4" s="4" t="inlineStr">
        <is>
          <t>2022</t>
        </is>
      </c>
      <c r="B4" s="5" t="n">
        <v>150766</v>
      </c>
    </row>
    <row r="5">
      <c r="A5" s="4" t="inlineStr">
        <is>
          <t>2023</t>
        </is>
      </c>
      <c r="B5" s="5" t="n">
        <v>145766</v>
      </c>
    </row>
    <row r="6">
      <c r="A6" s="4" t="inlineStr">
        <is>
          <t>2024</t>
        </is>
      </c>
      <c r="B6" s="5" t="n">
        <v>145766</v>
      </c>
    </row>
    <row r="7">
      <c r="A7" s="4" t="inlineStr">
        <is>
          <t>2025</t>
        </is>
      </c>
      <c r="B7" s="5" t="n">
        <v>145766</v>
      </c>
    </row>
    <row r="8">
      <c r="A8" s="4" t="inlineStr">
        <is>
          <t>Thereafter</t>
        </is>
      </c>
      <c r="B8" s="5" t="n">
        <v>278591</v>
      </c>
    </row>
    <row r="9">
      <c r="A9" s="4" t="inlineStr">
        <is>
          <t>Total estimated amortization expense</t>
        </is>
      </c>
      <c r="B9" s="6" t="n">
        <v>1052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7. INTANGIBLE ASSETS, NE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18526</v>
      </c>
      <c r="C4" s="6" t="n">
        <v>27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8. ACCOUNTS PAYABLE AND ACCRUED LIABILITIES (Details) - USD ($)</t>
        </is>
      </c>
      <c r="B1" s="2" t="inlineStr">
        <is>
          <t>Dec. 31, 2020</t>
        </is>
      </c>
      <c r="C1" s="2" t="inlineStr">
        <is>
          <t>Dec. 31, 2019</t>
        </is>
      </c>
    </row>
    <row r="2">
      <c r="A2" s="4" t="inlineStr">
        <is>
          <t>Accrued liabilities</t>
        </is>
      </c>
      <c r="B2" s="6" t="n">
        <v>721075</v>
      </c>
      <c r="C2" s="6" t="n">
        <v>194294</v>
      </c>
    </row>
    <row r="3">
      <c r="A3" s="4" t="inlineStr">
        <is>
          <t>Patent Costs</t>
        </is>
      </c>
    </row>
    <row r="4">
      <c r="A4" s="4" t="inlineStr">
        <is>
          <t>Accrued liabilities</t>
        </is>
      </c>
      <c r="B4" s="5" t="n">
        <v>64800</v>
      </c>
      <c r="C4" s="5" t="n">
        <v>9851</v>
      </c>
    </row>
    <row r="5">
      <c r="A5" s="4" t="inlineStr">
        <is>
          <t>Accrued Compensation</t>
        </is>
      </c>
    </row>
    <row r="6">
      <c r="A6" s="4" t="inlineStr">
        <is>
          <t>Accrued liabilities</t>
        </is>
      </c>
      <c r="B6" s="5" t="n">
        <v>562792</v>
      </c>
      <c r="C6" s="5" t="n">
        <v>144193</v>
      </c>
    </row>
    <row r="7">
      <c r="A7" s="4" t="inlineStr">
        <is>
          <t>Warranty Costs</t>
        </is>
      </c>
    </row>
    <row r="8">
      <c r="A8" s="4" t="inlineStr">
        <is>
          <t>Accrued liabilities</t>
        </is>
      </c>
      <c r="B8" s="5" t="n">
        <v>48140</v>
      </c>
      <c r="C8" s="5" t="n">
        <v>13923</v>
      </c>
    </row>
    <row r="9">
      <c r="A9" s="4" t="inlineStr">
        <is>
          <t>Consulting Costs</t>
        </is>
      </c>
    </row>
    <row r="10">
      <c r="A10" s="4" t="inlineStr">
        <is>
          <t>Accrued liabilities</t>
        </is>
      </c>
      <c r="B10" s="5" t="n">
        <v>2083</v>
      </c>
      <c r="C10" s="5" t="n">
        <v>7500</v>
      </c>
    </row>
    <row r="11">
      <c r="A11" s="4" t="inlineStr">
        <is>
          <t>Taxes and Other</t>
        </is>
      </c>
    </row>
    <row r="12">
      <c r="A12" s="4" t="inlineStr">
        <is>
          <t>Accrued liabilities</t>
        </is>
      </c>
      <c r="B12" s="6" t="n">
        <v>43260</v>
      </c>
      <c r="C12" s="6" t="n">
        <v>18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9. LEASES (Details) - USD ($)</t>
        </is>
      </c>
      <c r="B1" s="2" t="inlineStr">
        <is>
          <t>Dec. 31, 2020</t>
        </is>
      </c>
      <c r="C1" s="2" t="inlineStr">
        <is>
          <t>Dec. 31, 2019</t>
        </is>
      </c>
    </row>
    <row r="2">
      <c r="A2" s="3" t="inlineStr">
        <is>
          <t>Leases [Abstract]</t>
        </is>
      </c>
    </row>
    <row r="3">
      <c r="A3" s="4" t="inlineStr">
        <is>
          <t>Operating lease liability- short term</t>
        </is>
      </c>
      <c r="B3" s="6" t="n">
        <v>94011</v>
      </c>
      <c r="C3" s="6" t="n">
        <v>128131</v>
      </c>
    </row>
    <row r="4">
      <c r="A4" s="4" t="inlineStr">
        <is>
          <t>Operating lease liability - long term</t>
        </is>
      </c>
      <c r="B4" s="5" t="n">
        <v>56006</v>
      </c>
      <c r="C4" s="5" t="n">
        <v>150018</v>
      </c>
    </row>
    <row r="5">
      <c r="A5" s="4" t="inlineStr">
        <is>
          <t>Total operating lease liability</t>
        </is>
      </c>
      <c r="B5" s="6" t="n">
        <v>150017</v>
      </c>
      <c r="C5" s="6" t="n">
        <v>278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9. LEASES (Details 1) - USD ($)</t>
        </is>
      </c>
      <c r="B1" s="2" t="inlineStr">
        <is>
          <t>Dec. 31, 2020</t>
        </is>
      </c>
      <c r="C1" s="2" t="inlineStr">
        <is>
          <t>Dec. 31, 2019</t>
        </is>
      </c>
    </row>
    <row r="2">
      <c r="A2" s="3" t="inlineStr">
        <is>
          <t>Leases [Abstract]</t>
        </is>
      </c>
    </row>
    <row r="3">
      <c r="A3" s="4" t="inlineStr">
        <is>
          <t>2021</t>
        </is>
      </c>
      <c r="B3" s="6" t="n">
        <v>101406</v>
      </c>
    </row>
    <row r="4">
      <c r="A4" s="4" t="inlineStr">
        <is>
          <t>2022</t>
        </is>
      </c>
      <c r="B4" s="5" t="n">
        <v>57328</v>
      </c>
    </row>
    <row r="5">
      <c r="A5" s="4" t="inlineStr">
        <is>
          <t>Total future minimum lease payments</t>
        </is>
      </c>
      <c r="B5" s="5" t="n">
        <v>158734</v>
      </c>
    </row>
    <row r="6">
      <c r="A6" s="4" t="inlineStr">
        <is>
          <t>Less imputed interest</t>
        </is>
      </c>
      <c r="B6" s="5" t="n">
        <v>-8717</v>
      </c>
    </row>
    <row r="7">
      <c r="A7" s="4" t="inlineStr">
        <is>
          <t>Total</t>
        </is>
      </c>
      <c r="B7" s="6" t="n">
        <v>150017</v>
      </c>
      <c r="C7" s="6" t="n">
        <v>2781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9. LEASES (Details Narrative) - USD ($)</t>
        </is>
      </c>
      <c r="B1" s="2" t="inlineStr">
        <is>
          <t>12 Months Ended</t>
        </is>
      </c>
    </row>
    <row r="2">
      <c r="B2" s="2" t="inlineStr">
        <is>
          <t>Dec. 31, 2020</t>
        </is>
      </c>
      <c r="C2" s="2" t="inlineStr">
        <is>
          <t>Dec. 31, 2019</t>
        </is>
      </c>
    </row>
    <row r="3">
      <c r="A3" s="3" t="inlineStr">
        <is>
          <t>Leases [Abstract]</t>
        </is>
      </c>
    </row>
    <row r="4">
      <c r="A4" s="4" t="inlineStr">
        <is>
          <t>Amortization of ROU operating lease assets</t>
        </is>
      </c>
      <c r="B4" s="6" t="n">
        <v>121844</v>
      </c>
      <c r="C4" s="6" t="n">
        <v>80069</v>
      </c>
    </row>
    <row r="5">
      <c r="A5" s="4" t="inlineStr">
        <is>
          <t>Operating lease expense</t>
        </is>
      </c>
      <c r="B5" s="6" t="n">
        <v>137228</v>
      </c>
      <c r="C5" s="6" t="n">
        <v>94599</v>
      </c>
    </row>
    <row r="6">
      <c r="A6" s="4" t="inlineStr">
        <is>
          <t>Weighted average remaining lease term</t>
        </is>
      </c>
      <c r="B6" s="4" t="inlineStr">
        <is>
          <t>1 year 6 months 14 days</t>
        </is>
      </c>
    </row>
    <row r="7">
      <c r="A7" s="4" t="inlineStr">
        <is>
          <t>Weighted average discount rate</t>
        </is>
      </c>
      <c r="B7" s="4" t="inlineStr">
        <is>
          <t>7.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 of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Dec. 31, 2018</t>
        </is>
      </c>
      <c r="B2" s="5" t="n">
        <v>27364607</v>
      </c>
    </row>
    <row r="3">
      <c r="A3" s="4" t="inlineStr">
        <is>
          <t>Beginning balance, amount at Dec. 31, 2018</t>
        </is>
      </c>
      <c r="B3" s="6" t="n">
        <v>2736</v>
      </c>
      <c r="C3" s="6" t="n">
        <v>16791254</v>
      </c>
      <c r="D3" s="6" t="n">
        <v>-4404336</v>
      </c>
      <c r="E3" s="6" t="n">
        <v>0</v>
      </c>
      <c r="F3" s="6" t="n">
        <v>12389654</v>
      </c>
    </row>
    <row r="4">
      <c r="A4" s="4" t="inlineStr">
        <is>
          <t>Sale of common stock and warrants at $6.50 per share and placement agent warrants in public offering, net of issuance costs, shares</t>
        </is>
      </c>
      <c r="B4" s="5" t="n">
        <v>1923076</v>
      </c>
    </row>
    <row r="5">
      <c r="A5" s="4" t="inlineStr">
        <is>
          <t>Sale of common stock and warrants at $6.50 per share and placement agent warrants in public offering, net of issuance costs, amount</t>
        </is>
      </c>
      <c r="B5" s="6" t="n">
        <v>192</v>
      </c>
      <c r="C5" s="5" t="n">
        <v>11351022</v>
      </c>
      <c r="F5" s="5" t="n">
        <v>11351214</v>
      </c>
    </row>
    <row r="6">
      <c r="A6" s="4" t="inlineStr">
        <is>
          <t>Common shares issued upon exercise of warrants at $3.00 per share, shares</t>
        </is>
      </c>
      <c r="B6" s="5" t="n">
        <v>127649</v>
      </c>
    </row>
    <row r="7">
      <c r="A7" s="4" t="inlineStr">
        <is>
          <t>Common shares issued upon exercise of warrants at $3.00 per share, amount</t>
        </is>
      </c>
      <c r="B7" s="6" t="n">
        <v>13</v>
      </c>
      <c r="C7" s="5" t="n">
        <v>382934</v>
      </c>
      <c r="F7" s="5" t="n">
        <v>382947</v>
      </c>
    </row>
    <row r="8">
      <c r="A8" s="4" t="inlineStr">
        <is>
          <t>Common shares issued upon exercise of warrants at $5.00 per share, net of issuance costs, shares</t>
        </is>
      </c>
      <c r="B8" s="5" t="n">
        <v>345834</v>
      </c>
    </row>
    <row r="9">
      <c r="A9" s="4" t="inlineStr">
        <is>
          <t>Common shares issued upon exercise of warrants at $5.00 per share, net of issuance costs, amount</t>
        </is>
      </c>
      <c r="B9" s="6" t="n">
        <v>35</v>
      </c>
      <c r="C9" s="5" t="n">
        <v>1700469</v>
      </c>
      <c r="F9" s="5" t="n">
        <v>1700504</v>
      </c>
    </row>
    <row r="10">
      <c r="A10" s="4" t="inlineStr">
        <is>
          <t>Common shares issued upon exercise of stock options, shares</t>
        </is>
      </c>
      <c r="B10" s="5" t="n">
        <v>38750</v>
      </c>
    </row>
    <row r="11">
      <c r="A11" s="4" t="inlineStr">
        <is>
          <t>Common shares issued upon exercise of stock options, amount</t>
        </is>
      </c>
      <c r="B11" s="6" t="n">
        <v>4</v>
      </c>
      <c r="C11" s="5" t="n">
        <v>58121</v>
      </c>
      <c r="F11" s="5" t="n">
        <v>58125</v>
      </c>
    </row>
    <row r="12">
      <c r="A12" s="4" t="inlineStr">
        <is>
          <t>Share-based compensation expense</t>
        </is>
      </c>
      <c r="C12" s="5" t="n">
        <v>1536096</v>
      </c>
      <c r="F12" s="5" t="n">
        <v>1536096</v>
      </c>
    </row>
    <row r="13">
      <c r="A13" s="4" t="inlineStr">
        <is>
          <t>Net unrealized gain on short-term investments</t>
        </is>
      </c>
      <c r="F13" s="5" t="n">
        <v>0</v>
      </c>
    </row>
    <row r="14">
      <c r="A14" s="4" t="inlineStr">
        <is>
          <t>Common shares issued for services, shares</t>
        </is>
      </c>
      <c r="B14" s="5" t="n">
        <v>30000</v>
      </c>
    </row>
    <row r="15">
      <c r="A15" s="4" t="inlineStr">
        <is>
          <t>Common shares issued for services, amount</t>
        </is>
      </c>
      <c r="B15" s="6" t="n">
        <v>3</v>
      </c>
      <c r="C15" s="5" t="n">
        <v>102597</v>
      </c>
      <c r="F15" s="5" t="n">
        <v>102600</v>
      </c>
    </row>
    <row r="16">
      <c r="A16" s="4" t="inlineStr">
        <is>
          <t>Net loss for the period</t>
        </is>
      </c>
      <c r="B16" s="4" t="inlineStr">
        <is>
          <t xml:space="preserve"> </t>
        </is>
      </c>
      <c r="C16" s="4" t="inlineStr">
        <is>
          <t xml:space="preserve"> </t>
        </is>
      </c>
      <c r="D16" s="5" t="n">
        <v>-8325488</v>
      </c>
      <c r="F16" s="5" t="n">
        <v>-8325488</v>
      </c>
    </row>
    <row r="17">
      <c r="A17" s="4" t="inlineStr">
        <is>
          <t>Ending balance, shares at Dec. 31, 2019</t>
        </is>
      </c>
      <c r="B17" s="5" t="n">
        <v>29829916</v>
      </c>
    </row>
    <row r="18">
      <c r="A18" s="4" t="inlineStr">
        <is>
          <t>Ending balance, amount at Dec. 31, 2019</t>
        </is>
      </c>
      <c r="B18" s="6" t="n">
        <v>2983</v>
      </c>
      <c r="C18" s="5" t="n">
        <v>31922493</v>
      </c>
      <c r="D18" s="5" t="n">
        <v>-12729824</v>
      </c>
      <c r="E18" s="5" t="n">
        <v>0</v>
      </c>
      <c r="F18" s="5" t="n">
        <v>19195652</v>
      </c>
    </row>
    <row r="19">
      <c r="A19" s="4" t="inlineStr">
        <is>
          <t>Sale of common stock and warrants at $6.00 per share and placement agent warrants in public offering, net of issuance costs, shares</t>
        </is>
      </c>
      <c r="B19" s="5" t="n">
        <v>2066667</v>
      </c>
    </row>
    <row r="20">
      <c r="A20" s="4" t="inlineStr">
        <is>
          <t>Sale of common stock and warrants at $6.00 per share and placement agent warrants in public offering, net of issuance costs, amount</t>
        </is>
      </c>
      <c r="B20" s="6" t="n">
        <v>207</v>
      </c>
      <c r="C20" s="5" t="n">
        <v>11666999</v>
      </c>
      <c r="F20" s="5" t="n">
        <v>11667206</v>
      </c>
    </row>
    <row r="21">
      <c r="A21" s="4" t="inlineStr">
        <is>
          <t>Common shares issued upon exercise of warrants at $3.00 per share, shares</t>
        </is>
      </c>
      <c r="B21" s="5" t="n">
        <v>328458</v>
      </c>
    </row>
    <row r="22">
      <c r="A22" s="4" t="inlineStr">
        <is>
          <t>Common shares issued upon exercise of warrants at $3.00 per share, amount</t>
        </is>
      </c>
      <c r="B22" s="6" t="n">
        <v>33</v>
      </c>
      <c r="C22" s="5" t="n">
        <v>960993</v>
      </c>
      <c r="F22" s="5" t="n">
        <v>961026</v>
      </c>
    </row>
    <row r="23">
      <c r="A23" s="4" t="inlineStr">
        <is>
          <t>Common shares issued upon exercise of warrants at $5.00 per share, net of issuance costs, shares</t>
        </is>
      </c>
      <c r="B23" s="5" t="n">
        <v>3890839</v>
      </c>
    </row>
    <row r="24">
      <c r="A24" s="4" t="inlineStr">
        <is>
          <t>Common shares issued upon exercise of warrants at $5.00 per share, net of issuance costs, amount</t>
        </is>
      </c>
      <c r="B24" s="6" t="n">
        <v>389</v>
      </c>
      <c r="C24" s="5" t="n">
        <v>18718605</v>
      </c>
      <c r="F24" s="5" t="n">
        <v>18718994</v>
      </c>
    </row>
    <row r="25">
      <c r="A25" s="4" t="inlineStr">
        <is>
          <t>Common shares issued uppon exercise of warrants at $6.00 per share, net of issuance costs, shares</t>
        </is>
      </c>
      <c r="B25" s="5" t="n">
        <v>675000</v>
      </c>
    </row>
    <row r="26">
      <c r="A26" s="4" t="inlineStr">
        <is>
          <t>Common shares issued uppon exercise of warrants at $6.00 per share, net of issuance costs, amount</t>
        </is>
      </c>
      <c r="B26" s="6" t="n">
        <v>68</v>
      </c>
      <c r="C26" s="5" t="n">
        <v>3847432</v>
      </c>
      <c r="F26" s="5" t="n">
        <v>3847500</v>
      </c>
    </row>
    <row r="27">
      <c r="A27" s="4" t="inlineStr">
        <is>
          <t>Common shares issued uppon exercise of warrants at $6.50 per share, net of issuance costs, shares</t>
        </is>
      </c>
      <c r="B27" s="5" t="n">
        <v>261679</v>
      </c>
    </row>
    <row r="28">
      <c r="A28" s="4" t="inlineStr">
        <is>
          <t>Common shares issued uppon exercise of warrants at $6.50 per share, net of issuance costs, amount</t>
        </is>
      </c>
      <c r="B28" s="6" t="n">
        <v>26</v>
      </c>
      <c r="C28" s="5" t="n">
        <v>1646292</v>
      </c>
      <c r="F28" s="5" t="n">
        <v>1646318</v>
      </c>
    </row>
    <row r="29">
      <c r="A29" s="4" t="inlineStr">
        <is>
          <t>Common shares issued upon exercise of stock options, shares</t>
        </is>
      </c>
      <c r="B29" s="5" t="n">
        <v>371000</v>
      </c>
    </row>
    <row r="30">
      <c r="A30" s="4" t="inlineStr">
        <is>
          <t>Common shares issued upon exercise of stock options, amount</t>
        </is>
      </c>
      <c r="B30" s="6" t="n">
        <v>37</v>
      </c>
      <c r="C30" s="5" t="n">
        <v>705313</v>
      </c>
      <c r="F30" s="5" t="n">
        <v>705350</v>
      </c>
    </row>
    <row r="31">
      <c r="A31" s="4" t="inlineStr">
        <is>
          <t>Common shares issued upon vesting of restricted stock units, shares</t>
        </is>
      </c>
      <c r="B31" s="5" t="n">
        <v>130603</v>
      </c>
    </row>
    <row r="32">
      <c r="A32" s="4" t="inlineStr">
        <is>
          <t>Common shares issued upon vesting of restricted stock units, amount</t>
        </is>
      </c>
      <c r="B32" s="6" t="n">
        <v>13</v>
      </c>
      <c r="C32" s="5" t="n">
        <v>-13</v>
      </c>
      <c r="F32" s="5" t="n">
        <v>0</v>
      </c>
    </row>
    <row r="33">
      <c r="A33" s="4" t="inlineStr">
        <is>
          <t>Share-based compensation expense</t>
        </is>
      </c>
      <c r="C33" s="5" t="n">
        <v>2236743</v>
      </c>
      <c r="F33" s="5" t="n">
        <v>2236743</v>
      </c>
    </row>
    <row r="34">
      <c r="A34" s="4" t="inlineStr">
        <is>
          <t>Net unrealized gain on short-term investments</t>
        </is>
      </c>
      <c r="E34" s="5" t="n">
        <v>14849</v>
      </c>
      <c r="F34" s="5" t="n">
        <v>14849</v>
      </c>
    </row>
    <row r="35">
      <c r="A35" s="4" t="inlineStr">
        <is>
          <t>Net loss for the period</t>
        </is>
      </c>
      <c r="D35" s="5" t="n">
        <v>-12580209</v>
      </c>
      <c r="F35" s="5" t="n">
        <v>-12580209</v>
      </c>
    </row>
    <row r="36">
      <c r="A36" s="4" t="inlineStr">
        <is>
          <t>Ending balance, shares at Dec. 31, 2020</t>
        </is>
      </c>
      <c r="B36" s="5" t="n">
        <v>37554162</v>
      </c>
    </row>
    <row r="37">
      <c r="A37" s="4" t="inlineStr">
        <is>
          <t>Ending balance, amount at Dec. 31, 2020</t>
        </is>
      </c>
      <c r="B37" s="6" t="n">
        <v>3756</v>
      </c>
      <c r="C37" s="6" t="n">
        <v>71704857</v>
      </c>
      <c r="D37" s="6" t="n">
        <v>-25310033</v>
      </c>
      <c r="E37" s="6" t="n">
        <v>14849</v>
      </c>
      <c r="F37" s="6" t="n">
        <v>46413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1. STOCKHOLDERS' EQUITY (Details) - $ / shares</t>
        </is>
      </c>
      <c r="B1" s="2" t="inlineStr">
        <is>
          <t>12 Months Ended</t>
        </is>
      </c>
    </row>
    <row r="2">
      <c r="B2" s="2" t="inlineStr">
        <is>
          <t>Dec. 31, 2020</t>
        </is>
      </c>
      <c r="C2" s="2" t="inlineStr">
        <is>
          <t>Dec. 31, 2019</t>
        </is>
      </c>
    </row>
    <row r="3">
      <c r="A3" s="3" t="inlineStr">
        <is>
          <t>Stockholders' Equity:</t>
        </is>
      </c>
    </row>
    <row r="4">
      <c r="A4" s="4" t="inlineStr">
        <is>
          <t>Warrants outstanding, beginning</t>
        </is>
      </c>
      <c r="B4" s="5" t="n">
        <v>6620620</v>
      </c>
      <c r="C4" s="5" t="n">
        <v>5017181</v>
      </c>
    </row>
    <row r="5">
      <c r="A5" s="4" t="inlineStr">
        <is>
          <t>Issued</t>
        </is>
      </c>
      <c r="B5" s="5" t="n">
        <v>2066667</v>
      </c>
      <c r="C5" s="5" t="n">
        <v>2076922</v>
      </c>
    </row>
    <row r="6">
      <c r="A6" s="4" t="inlineStr">
        <is>
          <t>Exercised</t>
        </is>
      </c>
      <c r="B6" s="5" t="n">
        <v>-5155976</v>
      </c>
      <c r="C6" s="5" t="n">
        <v>-473483</v>
      </c>
    </row>
    <row r="7">
      <c r="A7" s="4" t="inlineStr">
        <is>
          <t>Cancelled</t>
        </is>
      </c>
      <c r="B7" s="5" t="n">
        <v>-324401</v>
      </c>
      <c r="C7" s="5" t="n">
        <v>0</v>
      </c>
    </row>
    <row r="8">
      <c r="A8" s="4" t="inlineStr">
        <is>
          <t>Warrants outstanding, ending</t>
        </is>
      </c>
      <c r="B8" s="5" t="n">
        <v>3206910</v>
      </c>
      <c r="C8" s="5" t="n">
        <v>6620620</v>
      </c>
    </row>
    <row r="9">
      <c r="A9" s="4" t="inlineStr">
        <is>
          <t>Average purchase price per share outstanding, beginning</t>
        </is>
      </c>
      <c r="B9" s="8" t="n">
        <v>5.41</v>
      </c>
      <c r="C9" s="8" t="n">
        <v>4.82</v>
      </c>
    </row>
    <row r="10">
      <c r="A10" s="4" t="inlineStr">
        <is>
          <t>Issued</t>
        </is>
      </c>
      <c r="B10" s="5" t="n">
        <v>6</v>
      </c>
      <c r="C10" s="9" t="n">
        <v>6.62</v>
      </c>
    </row>
    <row r="11">
      <c r="A11" s="4" t="inlineStr">
        <is>
          <t>Exercised</t>
        </is>
      </c>
      <c r="B11" s="9" t="n">
        <v>5.08</v>
      </c>
      <c r="C11" s="9" t="n">
        <v>4.46</v>
      </c>
    </row>
    <row r="12">
      <c r="A12" s="4" t="inlineStr">
        <is>
          <t>Cancelled</t>
        </is>
      </c>
      <c r="B12" s="5" t="n">
        <v>5</v>
      </c>
      <c r="C12" s="4" t="inlineStr">
        <is>
          <t>.00</t>
        </is>
      </c>
    </row>
    <row r="13">
      <c r="A13" s="4" t="inlineStr">
        <is>
          <t>Average purchase price per share outstanding, ending</t>
        </is>
      </c>
      <c r="B13" s="8" t="n">
        <v>6.36</v>
      </c>
      <c r="C13" s="8" t="n">
        <v>5.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31" customWidth="1" min="2" max="2"/>
  </cols>
  <sheetData>
    <row r="1">
      <c r="A1" s="1" t="inlineStr">
        <is>
          <t>11. STOCKHOLDERS' EQUITY (Details 1)</t>
        </is>
      </c>
      <c r="B1" s="2" t="inlineStr">
        <is>
          <t>12 Months Ended</t>
        </is>
      </c>
    </row>
    <row r="2">
      <c r="B2" s="2" t="inlineStr">
        <is>
          <t>Dec. 31, 2020USD ($)$ / shares</t>
        </is>
      </c>
    </row>
    <row r="3">
      <c r="A3" s="4" t="inlineStr">
        <is>
          <t>Number of common shares</t>
        </is>
      </c>
      <c r="B3" s="6" t="n">
        <v>3206910</v>
      </c>
    </row>
    <row r="4">
      <c r="A4" s="4" t="inlineStr">
        <is>
          <t>Purchase Warrants</t>
        </is>
      </c>
    </row>
    <row r="5">
      <c r="A5" s="4" t="inlineStr">
        <is>
          <t>Number of common shares</t>
        </is>
      </c>
      <c r="B5" s="6" t="n">
        <v>1661397</v>
      </c>
    </row>
    <row r="6">
      <c r="A6" s="4" t="inlineStr">
        <is>
          <t>Exercise price per share | $ / shares</t>
        </is>
      </c>
      <c r="B6" s="8" t="n">
        <v>6.5</v>
      </c>
    </row>
    <row r="7">
      <c r="A7" s="4" t="inlineStr">
        <is>
          <t>Expiration date</t>
        </is>
      </c>
      <c r="B7" s="4" t="inlineStr">
        <is>
          <t>Jun. 18,
		2021</t>
        </is>
      </c>
    </row>
    <row r="8">
      <c r="A8" s="4" t="inlineStr">
        <is>
          <t>Agent Warrants</t>
        </is>
      </c>
    </row>
    <row r="9">
      <c r="A9" s="4" t="inlineStr">
        <is>
          <t>Number of common shares</t>
        </is>
      </c>
      <c r="B9" s="6" t="n">
        <v>153846</v>
      </c>
    </row>
    <row r="10">
      <c r="A10" s="4" t="inlineStr">
        <is>
          <t>Exercise price per share | $ / shares</t>
        </is>
      </c>
      <c r="B10" s="10" t="n">
        <v>8.125</v>
      </c>
    </row>
    <row r="11">
      <c r="A11" s="4" t="inlineStr">
        <is>
          <t>Expiration date</t>
        </is>
      </c>
      <c r="B11" s="4" t="inlineStr">
        <is>
          <t>Jun. 18,
		2021</t>
        </is>
      </c>
    </row>
    <row r="12">
      <c r="A12" s="4" t="inlineStr">
        <is>
          <t>Purchase Warrants</t>
        </is>
      </c>
    </row>
    <row r="13">
      <c r="A13" s="4" t="inlineStr">
        <is>
          <t>Number of common shares</t>
        </is>
      </c>
      <c r="B13" s="6" t="n">
        <v>1391667</v>
      </c>
    </row>
    <row r="14">
      <c r="A14" s="4" t="inlineStr">
        <is>
          <t>Exercise price per share | $ / shares</t>
        </is>
      </c>
      <c r="B14" s="6" t="n">
        <v>6</v>
      </c>
    </row>
    <row r="15">
      <c r="A15" s="4" t="inlineStr">
        <is>
          <t>Expiration date</t>
        </is>
      </c>
      <c r="B15" s="4" t="inlineStr">
        <is>
          <t>Jun. 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1. STOCKHOLDERS' EQUITY (Details Narrative) - $ / shares</t>
        </is>
      </c>
      <c r="B1" s="2" t="inlineStr">
        <is>
          <t>Dec. 31, 2020</t>
        </is>
      </c>
      <c r="C1" s="2" t="inlineStr">
        <is>
          <t>Dec. 31, 2019</t>
        </is>
      </c>
    </row>
    <row r="2">
      <c r="A2" s="3" t="inlineStr">
        <is>
          <t>Stockholders' Equity:</t>
        </is>
      </c>
    </row>
    <row r="3">
      <c r="A3" s="4" t="inlineStr">
        <is>
          <t>Common stock, authorized</t>
        </is>
      </c>
      <c r="B3" s="5" t="n">
        <v>150000000</v>
      </c>
      <c r="C3" s="5" t="n">
        <v>150000000</v>
      </c>
    </row>
    <row r="4">
      <c r="A4" s="4" t="inlineStr">
        <is>
          <t>Common stock, par value</t>
        </is>
      </c>
      <c r="B4" s="7" t="n">
        <v>0.0001</v>
      </c>
      <c r="C4" s="7" t="n">
        <v>0.0001</v>
      </c>
    </row>
    <row r="5">
      <c r="A5" s="4" t="inlineStr">
        <is>
          <t>Preferred stock, authorized</t>
        </is>
      </c>
      <c r="B5" s="5" t="n">
        <v>5000000</v>
      </c>
      <c r="C5" s="5" t="n">
        <v>5000000</v>
      </c>
    </row>
    <row r="6">
      <c r="A6" s="4" t="inlineStr">
        <is>
          <t>Preferred stock, par value</t>
        </is>
      </c>
      <c r="B6" s="7" t="n">
        <v>0.0001</v>
      </c>
      <c r="C6"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12. SHARE-BASED COMPENSATION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t>
        </is>
      </c>
      <c r="B4" s="5" t="n">
        <v>2928750</v>
      </c>
      <c r="C4" s="5" t="n">
        <v>2067500</v>
      </c>
    </row>
    <row r="5">
      <c r="A5" s="4" t="inlineStr">
        <is>
          <t>Number of options granted</t>
        </is>
      </c>
      <c r="B5" s="5" t="n">
        <v>1423836</v>
      </c>
      <c r="C5" s="5" t="n">
        <v>1000000</v>
      </c>
    </row>
    <row r="6">
      <c r="A6" s="4" t="inlineStr">
        <is>
          <t>Number of options exercised</t>
        </is>
      </c>
      <c r="B6" s="5" t="n">
        <v>-371000</v>
      </c>
      <c r="C6" s="5" t="n">
        <v>-38750</v>
      </c>
    </row>
    <row r="7">
      <c r="A7" s="4" t="inlineStr">
        <is>
          <t>Number of options forfeited/cancelled/expired</t>
        </is>
      </c>
      <c r="B7" s="5" t="n">
        <v>-50000</v>
      </c>
      <c r="C7" s="5" t="n">
        <v>-100000</v>
      </c>
    </row>
    <row r="8">
      <c r="A8" s="4" t="inlineStr">
        <is>
          <t>Number of options outstanding, ending</t>
        </is>
      </c>
      <c r="B8" s="5" t="n">
        <v>3931586</v>
      </c>
      <c r="C8" s="5" t="n">
        <v>2928750</v>
      </c>
    </row>
    <row r="9">
      <c r="A9" s="4" t="inlineStr">
        <is>
          <t>Weighted average exercise price outstanding, beginning</t>
        </is>
      </c>
      <c r="B9" s="8" t="n">
        <v>2.96</v>
      </c>
      <c r="C9" s="8" t="n">
        <v>1.68</v>
      </c>
    </row>
    <row r="10">
      <c r="A10" s="4" t="inlineStr">
        <is>
          <t>Weighted average exercise price granted</t>
        </is>
      </c>
      <c r="B10" s="9" t="n">
        <v>6.66</v>
      </c>
      <c r="C10" s="9" t="n">
        <v>5.41</v>
      </c>
    </row>
    <row r="11">
      <c r="A11" s="4" t="inlineStr">
        <is>
          <t>Weighted average exercise price exercised</t>
        </is>
      </c>
      <c r="B11" s="9" t="n">
        <v>1.9</v>
      </c>
      <c r="C11" s="9" t="n">
        <v>1.5</v>
      </c>
    </row>
    <row r="12">
      <c r="A12" s="4" t="inlineStr">
        <is>
          <t>Weighted average exercise price forfeited/cancelled/expired</t>
        </is>
      </c>
      <c r="B12" s="5" t="n">
        <v>3</v>
      </c>
      <c r="C12" s="9" t="n">
        <v>1.5</v>
      </c>
    </row>
    <row r="13">
      <c r="A13" s="4" t="inlineStr">
        <is>
          <t>Weighted average exercise price outstanding, ending</t>
        </is>
      </c>
      <c r="B13" s="9" t="n">
        <v>4.41</v>
      </c>
      <c r="C13" s="8" t="n">
        <v>2.96</v>
      </c>
    </row>
    <row r="14">
      <c r="A14" s="4" t="inlineStr">
        <is>
          <t>Weighted average exercise price vested and exercisable</t>
        </is>
      </c>
      <c r="B14" s="8" t="n">
        <v>2.68</v>
      </c>
    </row>
    <row r="15">
      <c r="A15" s="4" t="inlineStr">
        <is>
          <t>Weighted average remaining contractual term outstanding, beginning</t>
        </is>
      </c>
      <c r="B15" s="4" t="inlineStr">
        <is>
          <t>3 years 8 months 16 days</t>
        </is>
      </c>
      <c r="C15" s="4" t="inlineStr">
        <is>
          <t>4 years 5 months 8 days</t>
        </is>
      </c>
    </row>
    <row r="16">
      <c r="A16" s="4" t="inlineStr">
        <is>
          <t>Weighted average remaining contractual term outstanding, ending</t>
        </is>
      </c>
      <c r="B16" s="4" t="inlineStr">
        <is>
          <t>4 years 10 months 20 days</t>
        </is>
      </c>
      <c r="C16" s="4" t="inlineStr">
        <is>
          <t>3 years 8 months 16 days</t>
        </is>
      </c>
    </row>
    <row r="17">
      <c r="A17" s="4" t="inlineStr">
        <is>
          <t>Weighted average remaining contractual term vested and exercisable</t>
        </is>
      </c>
      <c r="B17" s="4" t="inlineStr">
        <is>
          <t>2 years 7 months 6 days</t>
        </is>
      </c>
    </row>
    <row r="18">
      <c r="A18" s="4" t="inlineStr">
        <is>
          <t>Aggregate intrinsic value outstanding</t>
        </is>
      </c>
      <c r="B18" s="6" t="n">
        <v>5176337</v>
      </c>
    </row>
    <row r="19">
      <c r="A19" s="4" t="inlineStr">
        <is>
          <t>Aggregate intrinsic value vested and exercisable</t>
        </is>
      </c>
      <c r="B19" s="6" t="n">
        <v>49651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5" customWidth="1" min="2" max="2"/>
    <col width="17" customWidth="1" min="3" max="3"/>
  </cols>
  <sheetData>
    <row r="1">
      <c r="A1" s="1" t="inlineStr">
        <is>
          <t>12. SHARE-BASED COMPENSATION (Details 1) - $ / shares</t>
        </is>
      </c>
      <c r="B1" s="2" t="inlineStr">
        <is>
          <t>12 Months Ended</t>
        </is>
      </c>
    </row>
    <row r="2">
      <c r="B2" s="2" t="inlineStr">
        <is>
          <t>Dec. 31, 2020</t>
        </is>
      </c>
      <c r="C2" s="2" t="inlineStr">
        <is>
          <t>Dec. 31, 2019</t>
        </is>
      </c>
    </row>
    <row r="3">
      <c r="A3" s="3" t="inlineStr">
        <is>
          <t>Share-based Payment Arrangement [Abstract]</t>
        </is>
      </c>
    </row>
    <row r="4">
      <c r="A4" s="4" t="inlineStr">
        <is>
          <t>Expected stock price volatility</t>
        </is>
      </c>
      <c r="B4" s="4" t="inlineStr">
        <is>
          <t>47.00%</t>
        </is>
      </c>
      <c r="C4" s="4" t="inlineStr">
        <is>
          <t>49.00%</t>
        </is>
      </c>
    </row>
    <row r="5">
      <c r="A5" s="4" t="inlineStr">
        <is>
          <t>Risk-free interest rate</t>
        </is>
      </c>
      <c r="B5" s="4" t="inlineStr">
        <is>
          <t>0.38%</t>
        </is>
      </c>
      <c r="C5" s="4" t="inlineStr">
        <is>
          <t>2.41%</t>
        </is>
      </c>
    </row>
    <row r="6">
      <c r="A6" s="4" t="inlineStr">
        <is>
          <t>Forfeiture rate</t>
        </is>
      </c>
      <c r="B6" s="4" t="inlineStr">
        <is>
          <t>0.00%</t>
        </is>
      </c>
      <c r="C6" s="4" t="inlineStr">
        <is>
          <t>0.00%</t>
        </is>
      </c>
    </row>
    <row r="7">
      <c r="A7" s="4" t="inlineStr">
        <is>
          <t>Expected dividend yield</t>
        </is>
      </c>
      <c r="B7" s="4" t="inlineStr">
        <is>
          <t>0.00%</t>
        </is>
      </c>
      <c r="C7" s="4" t="inlineStr">
        <is>
          <t>0.00%</t>
        </is>
      </c>
    </row>
    <row r="8">
      <c r="A8" s="4" t="inlineStr">
        <is>
          <t>Expected life of options - years</t>
        </is>
      </c>
      <c r="B8" s="4" t="inlineStr">
        <is>
          <t>5 years 7 months 20 days</t>
        </is>
      </c>
      <c r="C8" s="4" t="inlineStr">
        <is>
          <t>3 years 6 months</t>
        </is>
      </c>
    </row>
    <row r="9">
      <c r="A9" s="4" t="inlineStr">
        <is>
          <t>Weighted-average fair value of options granted</t>
        </is>
      </c>
      <c r="B9" s="8" t="n">
        <v>2.9</v>
      </c>
      <c r="C9" s="8" t="n">
        <v>2.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26" customWidth="1" min="2" max="2"/>
    <col width="25" customWidth="1" min="3" max="3"/>
    <col width="14" customWidth="1" min="4" max="4"/>
  </cols>
  <sheetData>
    <row r="1">
      <c r="A1" s="1" t="inlineStr">
        <is>
          <t>12. SHARE-BASED COMPENSATION (Details 2) - $ / shares</t>
        </is>
      </c>
      <c r="B1" s="2" t="inlineStr">
        <is>
          <t>12 Months Ended</t>
        </is>
      </c>
    </row>
    <row r="2">
      <c r="B2" s="2" t="inlineStr">
        <is>
          <t>Dec. 31, 2020</t>
        </is>
      </c>
      <c r="C2" s="2" t="inlineStr">
        <is>
          <t>Dec. 31, 2019</t>
        </is>
      </c>
      <c r="D2" s="2" t="inlineStr">
        <is>
          <t>Dec. 31, 2018</t>
        </is>
      </c>
    </row>
    <row r="3">
      <c r="A3" s="4" t="inlineStr">
        <is>
          <t>Number of options outstanding</t>
        </is>
      </c>
      <c r="B3" s="5" t="n">
        <v>3931586</v>
      </c>
      <c r="C3" s="5" t="n">
        <v>2928750</v>
      </c>
      <c r="D3" s="5" t="n">
        <v>2067500</v>
      </c>
    </row>
    <row r="4">
      <c r="A4" s="4" t="inlineStr">
        <is>
          <t>Weighted average remaining contractual term outstanding</t>
        </is>
      </c>
      <c r="B4" s="4" t="inlineStr">
        <is>
          <t>4 years 10 months 20 days</t>
        </is>
      </c>
      <c r="C4" s="4" t="inlineStr">
        <is>
          <t>3 years 8 months 16 days</t>
        </is>
      </c>
    </row>
    <row r="5">
      <c r="A5" s="4" t="inlineStr">
        <is>
          <t>Weighted average exercise price outstanding</t>
        </is>
      </c>
      <c r="B5" s="8" t="n">
        <v>4.41</v>
      </c>
      <c r="C5" s="8" t="n">
        <v>2.96</v>
      </c>
      <c r="D5" s="8" t="n">
        <v>1.68</v>
      </c>
    </row>
    <row r="6">
      <c r="A6" s="4" t="inlineStr">
        <is>
          <t>Weighted average exercise price exerciseable</t>
        </is>
      </c>
      <c r="B6" s="8" t="n">
        <v>2.68</v>
      </c>
    </row>
    <row r="7">
      <c r="A7" s="4" t="inlineStr">
        <is>
          <t>$1.50</t>
        </is>
      </c>
    </row>
    <row r="8">
      <c r="A8" s="4" t="inlineStr">
        <is>
          <t>Number of options outstanding</t>
        </is>
      </c>
      <c r="B8" s="5" t="n">
        <v>1422750</v>
      </c>
    </row>
    <row r="9">
      <c r="A9" s="4" t="inlineStr">
        <is>
          <t>Weighted average remaining contractual term outstanding</t>
        </is>
      </c>
      <c r="B9" s="4" t="inlineStr">
        <is>
          <t>3 years 4 months 20 days</t>
        </is>
      </c>
    </row>
    <row r="10">
      <c r="A10" s="4" t="inlineStr">
        <is>
          <t>Weighted average exercise price outstanding</t>
        </is>
      </c>
      <c r="B10" s="8" t="n">
        <v>1.5</v>
      </c>
    </row>
    <row r="11">
      <c r="A11" s="4" t="inlineStr">
        <is>
          <t>Number exercisable</t>
        </is>
      </c>
      <c r="B11" s="5" t="n">
        <v>1422750</v>
      </c>
    </row>
    <row r="12">
      <c r="A12" s="4" t="inlineStr">
        <is>
          <t>Weighted average exercise price exerciseable</t>
        </is>
      </c>
      <c r="B12" s="8" t="n">
        <v>1.5</v>
      </c>
    </row>
    <row r="13">
      <c r="A13" s="4" t="inlineStr">
        <is>
          <t>$3.15 - $3.61</t>
        </is>
      </c>
    </row>
    <row r="14">
      <c r="A14" s="4" t="inlineStr">
        <is>
          <t>Number of options outstanding</t>
        </is>
      </c>
      <c r="B14" s="5" t="n">
        <v>85000</v>
      </c>
    </row>
    <row r="15">
      <c r="A15" s="4" t="inlineStr">
        <is>
          <t>Weighted average remaining contractual term outstanding</t>
        </is>
      </c>
      <c r="B15" s="4" t="inlineStr">
        <is>
          <t>2 years 10 months 10 days</t>
        </is>
      </c>
    </row>
    <row r="16">
      <c r="A16" s="4" t="inlineStr">
        <is>
          <t>Weighted average exercise price outstanding</t>
        </is>
      </c>
      <c r="B16" s="8" t="n">
        <v>3.75</v>
      </c>
    </row>
    <row r="17">
      <c r="A17" s="4" t="inlineStr">
        <is>
          <t>Number exercisable</t>
        </is>
      </c>
      <c r="B17" s="5" t="n">
        <v>85000</v>
      </c>
    </row>
    <row r="18">
      <c r="A18" s="4" t="inlineStr">
        <is>
          <t>Weighted average exercise price exerciseable</t>
        </is>
      </c>
      <c r="B18" s="8" t="n">
        <v>3.75</v>
      </c>
    </row>
    <row r="19">
      <c r="A19" s="4" t="inlineStr">
        <is>
          <t>$4.26 - $6.58</t>
        </is>
      </c>
    </row>
    <row r="20">
      <c r="A20" s="4" t="inlineStr">
        <is>
          <t>Number of options outstanding</t>
        </is>
      </c>
      <c r="B20" s="5" t="n">
        <v>2073836</v>
      </c>
    </row>
    <row r="21">
      <c r="A21" s="4" t="inlineStr">
        <is>
          <t>Weighted average remaining contractual term outstanding</t>
        </is>
      </c>
      <c r="B21" s="4" t="inlineStr">
        <is>
          <t>5 years 10 months 20 days</t>
        </is>
      </c>
    </row>
    <row r="22">
      <c r="A22" s="4" t="inlineStr">
        <is>
          <t>Weighted average exercise price outstanding</t>
        </is>
      </c>
      <c r="B22" s="8" t="n">
        <v>5.29</v>
      </c>
    </row>
    <row r="23">
      <c r="A23" s="4" t="inlineStr">
        <is>
          <t>Number exercisable</t>
        </is>
      </c>
      <c r="B23" s="5" t="n">
        <v>583334</v>
      </c>
    </row>
    <row r="24">
      <c r="A24" s="4" t="inlineStr">
        <is>
          <t>Weighted average exercise price exerciseable</t>
        </is>
      </c>
      <c r="B24" s="8" t="n">
        <v>5.41</v>
      </c>
    </row>
    <row r="25">
      <c r="A25" s="4" t="inlineStr">
        <is>
          <t>$11.22</t>
        </is>
      </c>
    </row>
    <row r="26">
      <c r="A26" s="4" t="inlineStr">
        <is>
          <t>Number of options outstanding</t>
        </is>
      </c>
      <c r="B26" s="5" t="n">
        <v>350000</v>
      </c>
    </row>
    <row r="27">
      <c r="A27" s="4" t="inlineStr">
        <is>
          <t>Weighted average remaining contractual term outstanding</t>
        </is>
      </c>
      <c r="B27" s="4" t="inlineStr">
        <is>
          <t>9 years 6 months 29 days</t>
        </is>
      </c>
    </row>
    <row r="28">
      <c r="A28" s="4" t="inlineStr">
        <is>
          <t>Weighted average exercise price outstanding</t>
        </is>
      </c>
      <c r="B28" s="8" t="n">
        <v>11.22</v>
      </c>
    </row>
    <row r="29">
      <c r="A29" s="4" t="inlineStr">
        <is>
          <t>Number exercisable</t>
        </is>
      </c>
      <c r="B29" s="5" t="n">
        <v>0</v>
      </c>
    </row>
    <row r="30">
      <c r="A30" s="4" t="inlineStr">
        <is>
          <t>Weighted average exercise price exerciseable</t>
        </is>
      </c>
      <c r="B30" s="4" t="inlineStr">
        <is>
          <t>$ .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12. SHARE-BASED COMPENSATION (Details 3) - $ / shares</t>
        </is>
      </c>
      <c r="B1" s="2" t="inlineStr">
        <is>
          <t>12 Months Ended</t>
        </is>
      </c>
    </row>
    <row r="2">
      <c r="B2" s="2" t="inlineStr">
        <is>
          <t>Dec. 31, 2020</t>
        </is>
      </c>
      <c r="C2" s="2" t="inlineStr">
        <is>
          <t>Dec. 31, 2019</t>
        </is>
      </c>
    </row>
    <row r="3">
      <c r="A3" s="3" t="inlineStr">
        <is>
          <t>Share-based Payment Arrangement [Abstract]</t>
        </is>
      </c>
    </row>
    <row r="4">
      <c r="A4" s="4" t="inlineStr">
        <is>
          <t>Unvested RSUs outstanding, beginning</t>
        </is>
      </c>
      <c r="B4" s="5" t="n">
        <v>308087</v>
      </c>
      <c r="C4" s="5" t="n">
        <v>0</v>
      </c>
    </row>
    <row r="5">
      <c r="A5" s="4" t="inlineStr">
        <is>
          <t>Granted - service based</t>
        </is>
      </c>
      <c r="B5" s="5" t="n">
        <v>310874</v>
      </c>
      <c r="C5" s="5" t="n">
        <v>308087</v>
      </c>
    </row>
    <row r="6">
      <c r="A6" s="4" t="inlineStr">
        <is>
          <t>Granted - performance based</t>
        </is>
      </c>
      <c r="B6" s="5" t="n">
        <v>35211</v>
      </c>
      <c r="C6" s="5" t="n">
        <v>0</v>
      </c>
    </row>
    <row r="7">
      <c r="A7" s="4" t="inlineStr">
        <is>
          <t>Vested</t>
        </is>
      </c>
      <c r="B7" s="5" t="n">
        <v>144687</v>
      </c>
      <c r="C7" s="5" t="n">
        <v>0</v>
      </c>
    </row>
    <row r="8">
      <c r="A8" s="4" t="inlineStr">
        <is>
          <t>Forfeited and cancelled</t>
        </is>
      </c>
      <c r="B8" s="5" t="n">
        <v>81479</v>
      </c>
      <c r="C8" s="5" t="n">
        <v>0</v>
      </c>
    </row>
    <row r="9">
      <c r="A9" s="4" t="inlineStr">
        <is>
          <t>Unvested service-based RSUs outstanding, ending</t>
        </is>
      </c>
      <c r="B9" s="5" t="n">
        <v>428006</v>
      </c>
      <c r="C9" s="5" t="n">
        <v>308087</v>
      </c>
    </row>
    <row r="10">
      <c r="A10" s="4" t="inlineStr">
        <is>
          <t>Unvested RSUs grant date fair value, beginning</t>
        </is>
      </c>
      <c r="B10" s="8" t="n">
        <v>6.77</v>
      </c>
      <c r="C10" s="4" t="inlineStr">
        <is>
          <t>$ .00</t>
        </is>
      </c>
    </row>
    <row r="11">
      <c r="A11" s="4" t="inlineStr">
        <is>
          <t>Grant date fair value, service based</t>
        </is>
      </c>
      <c r="B11" s="9" t="n">
        <v>6.02</v>
      </c>
      <c r="C11" s="9" t="n">
        <v>6.77</v>
      </c>
    </row>
    <row r="12">
      <c r="A12" s="4" t="inlineStr">
        <is>
          <t>Grant date fair value, performance based</t>
        </is>
      </c>
      <c r="B12" s="9" t="n">
        <v>4.26</v>
      </c>
      <c r="C12" s="4" t="inlineStr">
        <is>
          <t>.00</t>
        </is>
      </c>
    </row>
    <row r="13">
      <c r="A13" s="4" t="inlineStr">
        <is>
          <t>Vested</t>
        </is>
      </c>
      <c r="B13" s="9" t="n">
        <v>5.17</v>
      </c>
      <c r="C13" s="4" t="inlineStr">
        <is>
          <t>.00</t>
        </is>
      </c>
    </row>
    <row r="14">
      <c r="A14" s="4" t="inlineStr">
        <is>
          <t>Forfeited and cancelled</t>
        </is>
      </c>
      <c r="B14" s="9" t="n">
        <v>6.47</v>
      </c>
      <c r="C14" s="4" t="inlineStr">
        <is>
          <t>.00</t>
        </is>
      </c>
    </row>
    <row r="15">
      <c r="A15" s="4" t="inlineStr">
        <is>
          <t>Unvested RSUs grant date fair value, ending</t>
        </is>
      </c>
      <c r="B15" s="8" t="n">
        <v>6.13</v>
      </c>
      <c r="C15" s="8" t="n">
        <v>6.77</v>
      </c>
    </row>
    <row r="16">
      <c r="A16" s="4" t="inlineStr">
        <is>
          <t>Vesting period</t>
        </is>
      </c>
      <c r="B16" s="4" t="inlineStr">
        <is>
          <t>2 years 3 months 7 days</t>
        </is>
      </c>
      <c r="C16"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2. SHARE-BASED COMPENSATION (Details 4) - USD ($)</t>
        </is>
      </c>
      <c r="B1" s="2" t="inlineStr">
        <is>
          <t>12 Months Ended</t>
        </is>
      </c>
    </row>
    <row r="2">
      <c r="B2" s="2" t="inlineStr">
        <is>
          <t>Dec. 31, 2020</t>
        </is>
      </c>
      <c r="C2" s="2" t="inlineStr">
        <is>
          <t>Dec. 31, 2019</t>
        </is>
      </c>
    </row>
    <row r="3">
      <c r="A3" s="4" t="inlineStr">
        <is>
          <t>Share-based compensation</t>
        </is>
      </c>
      <c r="B3" s="6" t="n">
        <v>2236743</v>
      </c>
      <c r="C3" s="6" t="n">
        <v>1536096</v>
      </c>
    </row>
    <row r="4">
      <c r="A4" s="4" t="inlineStr">
        <is>
          <t>Selling, General and Administrative</t>
        </is>
      </c>
    </row>
    <row r="5">
      <c r="A5" s="4" t="inlineStr">
        <is>
          <t>Share-based compensation</t>
        </is>
      </c>
      <c r="B5" s="5" t="n">
        <v>1956818</v>
      </c>
      <c r="C5" s="5" t="n">
        <v>1410095</v>
      </c>
    </row>
    <row r="6">
      <c r="A6" s="4" t="inlineStr">
        <is>
          <t>Research and Development</t>
        </is>
      </c>
    </row>
    <row r="7">
      <c r="A7" s="4" t="inlineStr">
        <is>
          <t>Share-based compensation</t>
        </is>
      </c>
      <c r="B7" s="6" t="n">
        <v>279925</v>
      </c>
      <c r="C7" s="6" t="n">
        <v>126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12. SHARE-BASED COMPENSATION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Service-based RSUs granted</t>
        </is>
      </c>
      <c r="B4" s="5" t="n">
        <v>310874</v>
      </c>
      <c r="C4" s="5" t="n">
        <v>308087</v>
      </c>
    </row>
    <row r="5">
      <c r="A5" s="4" t="inlineStr">
        <is>
          <t>Unrecognized compensation cost</t>
        </is>
      </c>
      <c r="B5" s="6" t="n">
        <v>2200000</v>
      </c>
    </row>
    <row r="6">
      <c r="A6" s="4" t="inlineStr">
        <is>
          <t>Unrecognized compensation cost, period of recognition</t>
        </is>
      </c>
      <c r="B6" s="4" t="inlineStr">
        <is>
          <t>2 years 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3. 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oyalties incurred</t>
        </is>
      </c>
      <c r="B4" s="6" t="n">
        <v>143390</v>
      </c>
      <c r="C4" s="6" t="n">
        <v>23297</v>
      </c>
    </row>
    <row r="5">
      <c r="A5" s="4" t="inlineStr">
        <is>
          <t>Purchase commitment</t>
        </is>
      </c>
      <c r="B5" s="6" t="n">
        <v>2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580209</v>
      </c>
      <c r="C4" s="6" t="n">
        <v>-8325488</v>
      </c>
    </row>
    <row r="5">
      <c r="A5" s="3" t="inlineStr">
        <is>
          <t>Adjustments to reconcile net loss to net cash used in operating activities:</t>
        </is>
      </c>
    </row>
    <row r="6">
      <c r="A6" s="4" t="inlineStr">
        <is>
          <t>Depreciation and amortization</t>
        </is>
      </c>
      <c r="B6" s="5" t="n">
        <v>163262</v>
      </c>
      <c r="C6" s="5" t="n">
        <v>46945</v>
      </c>
    </row>
    <row r="7">
      <c r="A7" s="4" t="inlineStr">
        <is>
          <t>Warranty provision</t>
        </is>
      </c>
      <c r="B7" s="5" t="n">
        <v>30364</v>
      </c>
      <c r="C7" s="5" t="n">
        <v>13495</v>
      </c>
    </row>
    <row r="8">
      <c r="A8" s="4" t="inlineStr">
        <is>
          <t>Inventory write-off</t>
        </is>
      </c>
      <c r="B8" s="5" t="n">
        <v>-68108</v>
      </c>
      <c r="C8" s="5" t="n">
        <v>-193506</v>
      </c>
    </row>
    <row r="9">
      <c r="A9" s="4" t="inlineStr">
        <is>
          <t>Non-cash lease expense</t>
        </is>
      </c>
      <c r="B9" s="5" t="n">
        <v>121843</v>
      </c>
      <c r="C9" s="5" t="n">
        <v>80069</v>
      </c>
    </row>
    <row r="10">
      <c r="A10" s="4" t="inlineStr">
        <is>
          <t>Share-based compensation</t>
        </is>
      </c>
      <c r="B10" s="5" t="n">
        <v>2236743</v>
      </c>
      <c r="C10" s="5" t="n">
        <v>1536096</v>
      </c>
    </row>
    <row r="11">
      <c r="A11" s="4" t="inlineStr">
        <is>
          <t>Debt forgiveness income</t>
        </is>
      </c>
      <c r="B11" s="5" t="n">
        <v>-416683</v>
      </c>
      <c r="C11" s="5" t="n">
        <v>0</v>
      </c>
    </row>
    <row r="12">
      <c r="A12" s="4" t="inlineStr">
        <is>
          <t>Non-cash interest expense</t>
        </is>
      </c>
      <c r="B12" s="5" t="n">
        <v>2321</v>
      </c>
      <c r="C12" s="5" t="n">
        <v>0</v>
      </c>
    </row>
    <row r="13">
      <c r="A13" s="4" t="inlineStr">
        <is>
          <t>Common shares issued for services</t>
        </is>
      </c>
      <c r="B13" s="5" t="n">
        <v>0</v>
      </c>
      <c r="C13" s="5" t="n">
        <v>102600</v>
      </c>
    </row>
    <row r="14">
      <c r="A14" s="4" t="inlineStr">
        <is>
          <t>Provision for doubtful accounts</t>
        </is>
      </c>
      <c r="B14" s="5" t="n">
        <v>10140</v>
      </c>
      <c r="C14" s="5" t="n">
        <v>0</v>
      </c>
    </row>
    <row r="15">
      <c r="A15" s="3" t="inlineStr">
        <is>
          <t>Changes in assets and liabilities:</t>
        </is>
      </c>
    </row>
    <row r="16">
      <c r="A16" s="4" t="inlineStr">
        <is>
          <t>Accounts receivable</t>
        </is>
      </c>
      <c r="B16" s="5" t="n">
        <v>-1685727</v>
      </c>
      <c r="C16" s="5" t="n">
        <v>-190951</v>
      </c>
    </row>
    <row r="17">
      <c r="A17" s="4" t="inlineStr">
        <is>
          <t>Inventories</t>
        </is>
      </c>
      <c r="B17" s="5" t="n">
        <v>-342741</v>
      </c>
      <c r="C17" s="5" t="n">
        <v>-1892768</v>
      </c>
    </row>
    <row r="18">
      <c r="A18" s="4" t="inlineStr">
        <is>
          <t>Prepaid expenses and other current assets</t>
        </is>
      </c>
      <c r="B18" s="5" t="n">
        <v>-508498</v>
      </c>
      <c r="C18" s="5" t="n">
        <v>-136084</v>
      </c>
    </row>
    <row r="19">
      <c r="A19" s="4" t="inlineStr">
        <is>
          <t>Accounts payable</t>
        </is>
      </c>
      <c r="B19" s="5" t="n">
        <v>825382</v>
      </c>
      <c r="C19" s="5" t="n">
        <v>174052</v>
      </c>
    </row>
    <row r="20">
      <c r="A20" s="4" t="inlineStr">
        <is>
          <t>Operating lease liability</t>
        </is>
      </c>
      <c r="B20" s="5" t="n">
        <v>-128132</v>
      </c>
      <c r="C20" s="5" t="n">
        <v>-62851</v>
      </c>
    </row>
    <row r="21">
      <c r="A21" s="4" t="inlineStr">
        <is>
          <t>Customer deposits</t>
        </is>
      </c>
      <c r="B21" s="5" t="n">
        <v>-341629</v>
      </c>
      <c r="C21" s="5" t="n">
        <v>343724</v>
      </c>
    </row>
    <row r="22">
      <c r="A22" s="4" t="inlineStr">
        <is>
          <t>Accrued liabilities and other</t>
        </is>
      </c>
      <c r="B22" s="5" t="n">
        <v>492564</v>
      </c>
      <c r="C22" s="5" t="n">
        <v>112346</v>
      </c>
    </row>
    <row r="23">
      <c r="A23" s="4" t="inlineStr">
        <is>
          <t>Deferred compensation</t>
        </is>
      </c>
      <c r="B23" s="5" t="n">
        <v>0</v>
      </c>
      <c r="C23" s="5" t="n">
        <v>-96000</v>
      </c>
    </row>
    <row r="24">
      <c r="A24" s="4" t="inlineStr">
        <is>
          <t>Warranty settlement</t>
        </is>
      </c>
      <c r="B24" s="5" t="n">
        <v>3853</v>
      </c>
      <c r="C24" s="5" t="n">
        <v>0</v>
      </c>
    </row>
    <row r="25">
      <c r="A25" s="4" t="inlineStr">
        <is>
          <t>Deferred revenue</t>
        </is>
      </c>
      <c r="B25" s="5" t="n">
        <v>-1669</v>
      </c>
      <c r="C25" s="5" t="n">
        <v>2684</v>
      </c>
    </row>
    <row r="26">
      <c r="A26" s="4" t="inlineStr">
        <is>
          <t>Net cash used in operating activities</t>
        </is>
      </c>
      <c r="B26" s="5" t="n">
        <v>-12186924</v>
      </c>
      <c r="C26" s="5" t="n">
        <v>-8485637</v>
      </c>
    </row>
    <row r="27">
      <c r="A27" s="3" t="inlineStr">
        <is>
          <t>Cash Flows From Investing Activities:</t>
        </is>
      </c>
    </row>
    <row r="28">
      <c r="A28" s="4" t="inlineStr">
        <is>
          <t>Purchase of short-term investments</t>
        </is>
      </c>
      <c r="B28" s="5" t="n">
        <v>-34979511</v>
      </c>
      <c r="C28" s="5" t="n">
        <v>0</v>
      </c>
    </row>
    <row r="29">
      <c r="A29" s="4" t="inlineStr">
        <is>
          <t>Proceeds from maturities of short-term investments</t>
        </is>
      </c>
      <c r="B29" s="5" t="n">
        <v>10000000</v>
      </c>
      <c r="C29" s="5" t="n">
        <v>0</v>
      </c>
    </row>
    <row r="30">
      <c r="A30" s="4" t="inlineStr">
        <is>
          <t>Capital expenditures for property and equipment</t>
        </is>
      </c>
      <c r="B30" s="5" t="n">
        <v>-248897</v>
      </c>
      <c r="C30" s="5" t="n">
        <v>-256742</v>
      </c>
    </row>
    <row r="31">
      <c r="A31" s="4" t="inlineStr">
        <is>
          <t>Investment in patents and trademarks</t>
        </is>
      </c>
      <c r="B31" s="5" t="n">
        <v>-128914</v>
      </c>
      <c r="C31" s="5" t="n">
        <v>-114274</v>
      </c>
    </row>
    <row r="32">
      <c r="A32" s="4" t="inlineStr">
        <is>
          <t>Purchase of intangible assets</t>
        </is>
      </c>
      <c r="B32" s="5" t="n">
        <v>-543563</v>
      </c>
      <c r="C32" s="5" t="n">
        <v>0</v>
      </c>
    </row>
    <row r="33">
      <c r="A33" s="4" t="inlineStr">
        <is>
          <t>Business acquisition</t>
        </is>
      </c>
      <c r="B33" s="5" t="n">
        <v>-210000</v>
      </c>
      <c r="C33" s="5" t="n">
        <v>0</v>
      </c>
    </row>
    <row r="34">
      <c r="A34" s="4" t="inlineStr">
        <is>
          <t>Long-term deposits</t>
        </is>
      </c>
      <c r="B34" s="5" t="n">
        <v>0</v>
      </c>
      <c r="C34" s="5" t="n">
        <v>-11169</v>
      </c>
    </row>
    <row r="35">
      <c r="A35" s="4" t="inlineStr">
        <is>
          <t>Net cash used in investing activities</t>
        </is>
      </c>
      <c r="B35" s="5" t="n">
        <v>-26110885</v>
      </c>
      <c r="C35" s="5" t="n">
        <v>-382185</v>
      </c>
    </row>
    <row r="36">
      <c r="A36" s="3" t="inlineStr">
        <is>
          <t>Cash Flows From Financing Activities:</t>
        </is>
      </c>
    </row>
    <row r="37">
      <c r="A37" s="4" t="inlineStr">
        <is>
          <t>Sale of common stock and warrants</t>
        </is>
      </c>
      <c r="B37" s="5" t="n">
        <v>12400002</v>
      </c>
      <c r="C37" s="5" t="n">
        <v>12499994</v>
      </c>
    </row>
    <row r="38">
      <c r="A38" s="4" t="inlineStr">
        <is>
          <t>Offering costs paid on sale of stock and warrants</t>
        </is>
      </c>
      <c r="B38" s="5" t="n">
        <v>-732796</v>
      </c>
      <c r="C38" s="5" t="n">
        <v>-1148780</v>
      </c>
    </row>
    <row r="39">
      <c r="A39" s="4" t="inlineStr">
        <is>
          <t>Proceeds from exercise of warrants</t>
        </is>
      </c>
      <c r="B39" s="5" t="n">
        <v>26190483</v>
      </c>
      <c r="C39" s="5" t="n">
        <v>2112117</v>
      </c>
    </row>
    <row r="40">
      <c r="A40" s="4" t="inlineStr">
        <is>
          <t>Offering costs paid on exercise of warrants</t>
        </is>
      </c>
      <c r="B40" s="5" t="n">
        <v>-1016645</v>
      </c>
      <c r="C40" s="5" t="n">
        <v>-28666</v>
      </c>
    </row>
    <row r="41">
      <c r="A41" s="4" t="inlineStr">
        <is>
          <t>Proceeds from exercise of stock options</t>
        </is>
      </c>
      <c r="B41" s="5" t="n">
        <v>705350</v>
      </c>
      <c r="C41" s="5" t="n">
        <v>58125</v>
      </c>
    </row>
    <row r="42">
      <c r="A42" s="4" t="inlineStr">
        <is>
          <t>Proceeds from bank note</t>
        </is>
      </c>
      <c r="B42" s="5" t="n">
        <v>414362</v>
      </c>
      <c r="C42" s="5" t="n">
        <v>0</v>
      </c>
    </row>
    <row r="43">
      <c r="A43" s="4" t="inlineStr">
        <is>
          <t>Net cash provided by financing activities</t>
        </is>
      </c>
      <c r="B43" s="5" t="n">
        <v>37960756</v>
      </c>
      <c r="C43" s="5" t="n">
        <v>13492790</v>
      </c>
    </row>
    <row r="44">
      <c r="A44" s="4" t="inlineStr">
        <is>
          <t>Net increase (decrease) in cash and cash equivalents</t>
        </is>
      </c>
      <c r="B44" s="5" t="n">
        <v>-337053</v>
      </c>
      <c r="C44" s="5" t="n">
        <v>4624968</v>
      </c>
    </row>
    <row r="45">
      <c r="A45" s="4" t="inlineStr">
        <is>
          <t>Cash and cash equivalents, beginning of period</t>
        </is>
      </c>
      <c r="B45" s="5" t="n">
        <v>16983864</v>
      </c>
      <c r="C45" s="5" t="n">
        <v>12358896</v>
      </c>
    </row>
    <row r="46">
      <c r="A46" s="4" t="inlineStr">
        <is>
          <t>Cash and cash equivalents, end of period</t>
        </is>
      </c>
      <c r="B46" s="5" t="n">
        <v>16646811</v>
      </c>
      <c r="C46" s="5" t="n">
        <v>16983864</v>
      </c>
    </row>
    <row r="47">
      <c r="A47" s="3" t="inlineStr">
        <is>
          <t>Supplemental Disclosure of Non-Cash Investing and Financing Activities:</t>
        </is>
      </c>
    </row>
    <row r="48">
      <c r="A48" s="4" t="inlineStr">
        <is>
          <t>Business acquisition liability</t>
        </is>
      </c>
      <c r="B48" s="5" t="n">
        <v>297500</v>
      </c>
      <c r="C48" s="5" t="n">
        <v>0</v>
      </c>
    </row>
    <row r="49">
      <c r="A49" s="4" t="inlineStr">
        <is>
          <t>Business acquisition cost in deferred revenue</t>
        </is>
      </c>
      <c r="B49" s="5" t="n">
        <v>15000</v>
      </c>
      <c r="C49" s="5" t="n">
        <v>0</v>
      </c>
    </row>
    <row r="50">
      <c r="A50" s="4" t="inlineStr">
        <is>
          <t>Change in unrealized gain on short-term investments</t>
        </is>
      </c>
      <c r="B50" s="5" t="n">
        <v>14849</v>
      </c>
      <c r="C50" s="5" t="n">
        <v>0</v>
      </c>
    </row>
    <row r="51">
      <c r="A51" s="4" t="inlineStr">
        <is>
          <t>Right-of-use assets and liabilities recorded during period</t>
        </is>
      </c>
      <c r="B51" s="5" t="n">
        <v>0</v>
      </c>
      <c r="C51" s="5" t="n">
        <v>341000</v>
      </c>
    </row>
    <row r="52">
      <c r="A52" s="4" t="inlineStr">
        <is>
          <t>Issuance costs relating to warrants issued to public offering selling agent</t>
        </is>
      </c>
      <c r="B52" s="6" t="n">
        <v>0</v>
      </c>
      <c r="C52" s="6" t="n">
        <v>2058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14. RELATED PARTY TRANSACTIONS (Details Narrative)</t>
        </is>
      </c>
      <c r="B1" s="2" t="inlineStr">
        <is>
          <t>12 Months Ended</t>
        </is>
      </c>
    </row>
    <row r="2">
      <c r="B2" s="2" t="inlineStr">
        <is>
          <t>Dec. 31, 2020USD ($)</t>
        </is>
      </c>
    </row>
    <row r="3">
      <c r="A3" s="4" t="inlineStr">
        <is>
          <t>Norris [Member]</t>
        </is>
      </c>
    </row>
    <row r="4">
      <c r="A4" s="4" t="inlineStr">
        <is>
          <t>Payment to related party during period</t>
        </is>
      </c>
      <c r="B4" s="6" t="n">
        <v>18000</v>
      </c>
    </row>
    <row r="5">
      <c r="A5" s="4" t="inlineStr">
        <is>
          <t>V3 [Member]</t>
        </is>
      </c>
    </row>
    <row r="6">
      <c r="A6" s="4" t="inlineStr">
        <is>
          <t>Payment to related party during period</t>
        </is>
      </c>
      <c r="B6" s="6" t="n">
        <v>26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5.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 benefit</t>
        </is>
      </c>
      <c r="B4" s="6" t="n">
        <v>0</v>
      </c>
      <c r="C4" s="6" t="n">
        <v>0</v>
      </c>
    </row>
    <row r="5">
      <c r="A5" s="4" t="inlineStr">
        <is>
          <t>Deferred tax benefit</t>
        </is>
      </c>
      <c r="B5" s="5" t="n">
        <v>3158000</v>
      </c>
      <c r="C5" s="5" t="n">
        <v>1800000</v>
      </c>
    </row>
    <row r="6">
      <c r="A6" s="4" t="inlineStr">
        <is>
          <t>Change in valuation allowance</t>
        </is>
      </c>
      <c r="B6" s="5" t="n">
        <v>-3158000</v>
      </c>
      <c r="C6" s="5" t="n">
        <v>-1800000</v>
      </c>
    </row>
    <row r="7">
      <c r="A7" s="4" t="inlineStr">
        <is>
          <t>Income tax benefit (provision)</t>
        </is>
      </c>
      <c r="B7" s="6" t="n">
        <v>0</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5.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Income taxes benefit computed at federal statutory rate</t>
        </is>
      </c>
      <c r="B4" s="6" t="n">
        <v>2642000</v>
      </c>
      <c r="C4" s="6" t="n">
        <v>1748000</v>
      </c>
    </row>
    <row r="5">
      <c r="A5" s="4" t="inlineStr">
        <is>
          <t>State income taxes, net of federal effect</t>
        </is>
      </c>
      <c r="B5" s="5" t="n">
        <v>216000</v>
      </c>
      <c r="C5" s="5" t="n">
        <v>114000</v>
      </c>
    </row>
    <row r="6">
      <c r="A6" s="4" t="inlineStr">
        <is>
          <t>Permanent differences and other</t>
        </is>
      </c>
      <c r="B6" s="5" t="n">
        <v>300000</v>
      </c>
      <c r="C6" s="5" t="n">
        <v>-62000</v>
      </c>
    </row>
    <row r="7">
      <c r="A7" s="4" t="inlineStr">
        <is>
          <t>Change in valuation allowance</t>
        </is>
      </c>
      <c r="B7" s="5" t="n">
        <v>-3158000</v>
      </c>
      <c r="C7" s="5" t="n">
        <v>-1800000</v>
      </c>
    </row>
    <row r="8">
      <c r="A8" s="4" t="inlineStr">
        <is>
          <t>Income tax benefit (provision)</t>
        </is>
      </c>
      <c r="B8" s="6" t="n">
        <v>0</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15. INCOME TAXES (Details 2) - USD ($)</t>
        </is>
      </c>
      <c r="B1" s="2" t="inlineStr">
        <is>
          <t>Dec. 31, 2020</t>
        </is>
      </c>
      <c r="C1" s="2" t="inlineStr">
        <is>
          <t>Dec. 31, 2019</t>
        </is>
      </c>
    </row>
    <row r="2">
      <c r="A2" s="3" t="inlineStr">
        <is>
          <t>Deferred tax assets:</t>
        </is>
      </c>
    </row>
    <row r="3">
      <c r="A3" s="4" t="inlineStr">
        <is>
          <t>Net operating losses</t>
        </is>
      </c>
      <c r="B3" s="6" t="n">
        <v>5444000</v>
      </c>
      <c r="C3" s="6" t="n">
        <v>2430000</v>
      </c>
    </row>
    <row r="4">
      <c r="A4" s="4" t="inlineStr">
        <is>
          <t>Research tax credits</t>
        </is>
      </c>
      <c r="B4" s="5" t="n">
        <v>45000</v>
      </c>
      <c r="C4" s="5" t="n">
        <v>26000</v>
      </c>
    </row>
    <row r="5">
      <c r="A5" s="4" t="inlineStr">
        <is>
          <t>Stock compensation</t>
        </is>
      </c>
      <c r="B5" s="5" t="n">
        <v>542000</v>
      </c>
      <c r="C5" s="5" t="n">
        <v>239000</v>
      </c>
    </row>
    <row r="6">
      <c r="A6" s="4" t="inlineStr">
        <is>
          <t>Accruals and other</t>
        </is>
      </c>
      <c r="B6" s="5" t="n">
        <v>169000</v>
      </c>
      <c r="C6" s="5" t="n">
        <v>9000</v>
      </c>
    </row>
    <row r="7">
      <c r="A7" s="4" t="inlineStr">
        <is>
          <t>Deferred tax assets</t>
        </is>
      </c>
      <c r="B7" s="5" t="n">
        <v>6200000</v>
      </c>
      <c r="C7" s="5" t="n">
        <v>2704000</v>
      </c>
    </row>
    <row r="8">
      <c r="A8" s="3" t="inlineStr">
        <is>
          <t>Deferred tax liabilities:</t>
        </is>
      </c>
    </row>
    <row r="9">
      <c r="A9" s="4" t="inlineStr">
        <is>
          <t>Depreciation and other</t>
        </is>
      </c>
      <c r="B9" s="5" t="n">
        <v>396000</v>
      </c>
      <c r="C9" s="5" t="n">
        <v>58000</v>
      </c>
    </row>
    <row r="10">
      <c r="A10" s="4" t="inlineStr">
        <is>
          <t>Deferred tax liabilities</t>
        </is>
      </c>
      <c r="B10" s="5" t="n">
        <v>396000</v>
      </c>
      <c r="C10" s="5" t="n">
        <v>58000</v>
      </c>
    </row>
    <row r="11">
      <c r="A11" s="4" t="inlineStr">
        <is>
          <t>Net deferred tax assets</t>
        </is>
      </c>
      <c r="B11" s="5" t="n">
        <v>5804000</v>
      </c>
      <c r="C11" s="5" t="n">
        <v>2646000</v>
      </c>
    </row>
    <row r="12">
      <c r="A12" s="4" t="inlineStr">
        <is>
          <t>Less valuation allowance</t>
        </is>
      </c>
      <c r="B12" s="5" t="n">
        <v>-5804000</v>
      </c>
      <c r="C12" s="5" t="n">
        <v>-2646000</v>
      </c>
    </row>
    <row r="13">
      <c r="A13" s="4" t="inlineStr">
        <is>
          <t>Net deferred taxes after valuation allowance</t>
        </is>
      </c>
      <c r="B13" s="6" t="n">
        <v>0</v>
      </c>
      <c r="C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5. INCOME TAXES (Details Narrative) - USD ($)</t>
        </is>
      </c>
      <c r="B1" s="2" t="inlineStr">
        <is>
          <t>Dec. 31, 2020</t>
        </is>
      </c>
      <c r="C1" s="2" t="inlineStr">
        <is>
          <t>Dec. 31, 2019</t>
        </is>
      </c>
    </row>
    <row r="2">
      <c r="A2" s="3" t="inlineStr">
        <is>
          <t>Income Tax Disclosure [Abstract]</t>
        </is>
      </c>
    </row>
    <row r="3">
      <c r="A3" s="4" t="inlineStr">
        <is>
          <t>Operating loss carryforward</t>
        </is>
      </c>
      <c r="B3" s="6" t="n">
        <v>720000</v>
      </c>
      <c r="C3" s="6" t="n">
        <v>14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6. MAJOR CUSTOMERS AND RELATED INFORMATION (Details) - USD ($)</t>
        </is>
      </c>
      <c r="B1" s="2" t="inlineStr">
        <is>
          <t>12 Months Ended</t>
        </is>
      </c>
    </row>
    <row r="2">
      <c r="B2" s="2" t="inlineStr">
        <is>
          <t>Dec. 31, 2020</t>
        </is>
      </c>
      <c r="C2" s="2" t="inlineStr">
        <is>
          <t>Dec. 31, 2019</t>
        </is>
      </c>
    </row>
    <row r="3">
      <c r="A3" s="4" t="inlineStr">
        <is>
          <t>Revenues</t>
        </is>
      </c>
      <c r="B3" s="6" t="n">
        <v>3944057</v>
      </c>
      <c r="C3" s="6" t="n">
        <v>696790</v>
      </c>
    </row>
    <row r="4">
      <c r="A4" s="4" t="inlineStr">
        <is>
          <t>Americas</t>
        </is>
      </c>
    </row>
    <row r="5">
      <c r="A5" s="4" t="inlineStr">
        <is>
          <t>Revenues</t>
        </is>
      </c>
      <c r="B5" s="5" t="n">
        <v>1442822</v>
      </c>
      <c r="C5" s="5" t="n">
        <v>481622</v>
      </c>
    </row>
    <row r="6">
      <c r="A6" s="4" t="inlineStr">
        <is>
          <t>Europe, Middle East and Africa</t>
        </is>
      </c>
    </row>
    <row r="7">
      <c r="A7" s="4" t="inlineStr">
        <is>
          <t>Revenues</t>
        </is>
      </c>
      <c r="B7" s="5" t="n">
        <v>1046499</v>
      </c>
      <c r="C7" s="5" t="n">
        <v>116547</v>
      </c>
    </row>
    <row r="8">
      <c r="A8" s="4" t="inlineStr">
        <is>
          <t>Asia Pacific</t>
        </is>
      </c>
    </row>
    <row r="9">
      <c r="A9" s="4" t="inlineStr">
        <is>
          <t>Revenues</t>
        </is>
      </c>
      <c r="B9" s="6" t="n">
        <v>1454736</v>
      </c>
      <c r="C9" s="6" t="n">
        <v>986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Organization and Business Description Wrap Technologies, Inc., a Delaware corporation
(the “ Company we us our Common Stock Nasdaq Principles of Consolidation The Company has one wholly-owned subsidiary,
Wrap Reality, Inc. formed in December 2020 (see Note 3) and has commenced selling its virtual reality training system primarily
targeting law enforcement agencies. The consolidated financial statements include the accounts of this subsidiary after elimination
of intercompany transactions and accounts. Basis of Presentation and Use of Estimates The accompanying financial statements have been
prepared in conformity with accounting principles generally accepted in the United States of America (“ U.S. GAAP Concentrations of Risk Credit Risk Concentrations of Accounts Receivable and
Revenue Concentration of Suppliers Impact of COVID-19 In
December 2019, a novel strain of coronavirus (“COVID-19 COVID-19 While
initially the outbreak was largely concentrated in China and caused significant disruptions to its economy, it spread to other
countries and infections have been reported globally. The extent to which the coronavirus impacts our operations will continue
to depend on future developments, which are highly uncertain and cannot be predicted with confidence, including the duration of
the outbreak, new information which may emerge concerning the severity of the coronavirus and the actions to contain the coronavirus
or treat its impact, among others. In particular, the continued spread of the coronavirus globally or emergence of new strains
could adversely impact our operations, including our manufacturing and supply chain. Our operations could be negatively affected
if employees are quarantined as the result of exposure to a contagious illness. Similarly, travel restrictions resulting from the
rapid spread of contagious illnesses may have a material adverse effect on our business and results of operations. Cash and Cash Equivalents The Company considers all highly liquid investments
purchased with original maturities of three months or less from the purchase date to be cash equivalents. Cash equivalents consist
primarily of amounts invested in Money Market Funds and United States (“U.S.”) Treasury bills and are stated at fair
value. Short-Term Investments The Company’s short-term investments consist
of U.S. Treasury bills with original maturities beyond three months at the date of purchase and one year or less from the balance
sheet date. As of December 31, 2020,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 We adopted ASC Topic 326 issued by the FASB effective January 1, 2020, and
applied the credit loss guidance related to short-term investments prospectively as we had no historical short-term investments .
Because we do not have any history of losses for our short-term investments, o We did not record a credit loss reserve
for short-term investments during the year ended December 31, 2020. Share-Based Compensation 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7,566,502 and 9,857,457 shares of Common Stock
were outstanding at December 31, 2020 and 2019, respectively. These securities are not included in the computation of diluted
net loss per common share for the periods presented as their inclusion would be antidilutive due to losses incurred by the Company. Accounts Receivable and Allowance for Doubtful
Accounts The Company carries accounts receivable at historical
cost, less an allowance for doubtful accounts. On a periodic basis, the Company evaluates accounts receivable and establishes an
allowance for doubtful accounts for estimated losses. The Company’s expected loss allowance methodology for accounts receivable
is developed using historical collection experience, when available any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t December 31, 2020 the Company had an allowance
of $10,140 resulting in part from global uncertainty resulting from the COVID-19 virus. There was no allowance for doubtful accounts
recorded at December 31, 2019. If a major customer’s creditworthiness deteriorates, or actual defaults exceed our historical
experience, such estimates could change and impact our future reported financial results. Inventories Inventories are valued at the lower of cost
or net realizable value. The cost of substantially all the Company’s inventory is determined by the FIFO cost method. Inventory
is comprised of raw materials, assemblies and finished products intended for sale to customers . At December 31, 2020 and 2019 the Company had
no reserve for obsolescence. Contract Manufacturers The Company employs contract manufacturers for
production of certain components and sub-assemblies. The Company may provide parts and components to such parties from time to
time, but recognizes no revenue or markup on such transactions. During 2020 and 2019, the Company performed assembly of products
in-house using components and sub-assemblies from a variety of contract manufacturers and suppliers. Property, Equipment and Depreciation 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 Business Combinations Transactions in which the Company obtains control
of a business are accounted for according to the acquisition method as described in ASC 805, Business Combinations. The assets
acquired and liabilities assumed are recognized and measured at their fair values as of the date control is obtained. The Company
measures goodwill as the excess of consideration transferred, which the Company also measures at fair value, over the net of the
acquisition date amounts of the identifiable assets acquired and liabilities assumed. Acquisition related costs in connection with
a business combination are expensed as incurred. Contingent consideration is recognized and measured at fair value at the acquisition
date and until paid is re-measured on a recurring basis and classified as a liability. Intangible Assets Intangible assets consisted of (a) capitalized
legal fees and filing costs related to obtaining patents and trademarks, (b) customer agreements, tradenames, software, non-solicitation
and non-compete agreements acquired in business combinations and valued at fair value at the acquisition date, and (c)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years ended December 31, 2020 and 2019. Classification and Valuation of Warrants 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20, the Company has no warrants or other derivative financial instruments that require separate accounting
as liabilities and periodic revaluation. Advertising and Promotion Costs Advertising costs are charged to expense as
incurred and were $287,266 and $165,119 for the years ended December 31, 2020 and 2019, respectively. The Company also incurred
product promotion costs for demonstration products delivered to prospective customers of $747,443 and $433,172 for the years ended
December 31, 2020 and 2019, respectively. Advertising and promotion costs are included in selling, general and administrative expenses
in the accompanying statements of operations. Demonstration and Training Costs 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 Research and Development Costs Research and development costs consist primarily
of contract development costs and experimental work materials and certain startup costs. Research and development costs with no
alternative use are expensed as incurred.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and due to lack of borrowing history or ability, the Company uses as its incremental borrowing rate a
low-grade debt rate published by the Federal Reserve Bank. The right-of-use (“ROU”) asset is measured at cost, which
includes the initial measurement of the lease liability and initial direct costs incurred by the Company and excludes lease incentives.
Lease liabilities are recorded as a current liability for the portion due within one year with the balance as a long-term
liability. ROU assets are recorded as operating lease right-of-use asset, net. Revenue Recognition In May 2014, the FASB issued ASU 2014-09, Revenue
from Contracts with Customers (“ASU 2014-09”) and ASC Subtopic 340-40, Other Assets and Deferred Costs - Contracts
with Customers (“ASC 340-40”), (collectively, “Topic 606”). On January 1, 2018, the Company adopted Topic
606 and, as it had no prior revenue or contracts with customers, there was no transition required nor any impact on prior results.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ee Note 2
for additional information. Shipping and Handling Costs Shipping and handling costs are included in
cost of revenues. Shipping and handling costs invoiced to customers are included in revenue. Actual shipping and handling costs
were $75,106 and $22,177 for the years ended December 31, 2020 and 2019, respectively. Actual revenues from shipping and handling
were $62,679 and $21,414 for the years ended December 31, 2020 and 2019, respectively. 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48,140 and $13,923 at December 31,
2020 and 2019. Actual warranty costs could differ from estimates. Segment Information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Income Taxes No income tax expense was recorded for the periods
ended December 31, 2020 and 2019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Subsequent Events Management has evaluated events subsequent to
December 31, 2020 through the date the accompanying financial statements were filed with the Securities and Exchange Commission
and noted that there have been no events or transactions which would affect the Company’s financial statements for the year
ended December 31, 2020. Recently Issued Accounting Guidance Adopted First Quarter of 2020: In August 2018, the FASB issued ASU No. 2018-13,
Fair Value Measurement (“ Topic 820 In June 2016, the FASB issued ASU No. 2016-13, Financial
Instruments - Credit Losses (“Topic 326”): . Other Guidance: In December 2019, the FASB issued
Accounting Standards Update 2019-12, Income Taxes (“ Topic 740 ASU 2019-12 In August 2020, the FASB issued ASU No. 2020-06, Debt—Debt
with Conversion and Other Options (“Subtopic 470-20”) and Derivatives and Hedging—Contracts in Entity’s
Own Equity “(Subtopic 815-40”): Accounting for Convertible Instruments and Contracts in an Entity’s Own Equity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REVENUE AND PRODUCT COSTS</t>
        </is>
      </c>
      <c r="B1" s="2" t="inlineStr">
        <is>
          <t>12 Months Ended</t>
        </is>
      </c>
    </row>
    <row r="2">
      <c r="B2" s="2" t="inlineStr">
        <is>
          <t>Dec. 31, 2020</t>
        </is>
      </c>
    </row>
    <row r="3">
      <c r="A3" s="3" t="inlineStr">
        <is>
          <t>Revenues:</t>
        </is>
      </c>
    </row>
    <row r="4">
      <c r="A4" s="4" t="inlineStr">
        <is>
          <t>REVENUE AND PRODUCT COSTS</t>
        </is>
      </c>
      <c r="B4" s="4" t="inlineStr">
        <is>
          <t xml:space="preserve">The Company enters into contracts that include
various combinations of products, accessories. software and services,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quality control inspections, and
(iii) has been tagged and packed for shipment, separated from other inventory and ready for physical transfer to the customer. The
value associated with custodial storage services is deemed immaterial in the context of such contracts and in total, and accordingly,
none of the transaction price is allocated to such service. The Company has elected to recognize shipping
costs as an expense in cost of revenue when control has transferred to the customer. Time-based virtual reality system contracts
generally include setup, training and the use of software and hardware for a fixed term, generally one to five years and support
and upgrade services during the same period. The Company does not sell time-based arrangements without setup, training and support
services and therefore revenues for the entire arrangement are recognized on a straight-line basis over the term. When hardware
is bundled and not sold separately the Company allocates the contract transaction price to each performance obligation using the
SSP of each distinct good and service in the contract.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December 31, 2020 the Company’s
deferred revenue totaled $16,015, of which $14,125 related to virtual reality training and $1,890 related to extended warranties.
At December 31, 2019 the Company had deferred revenue of $2,684 related to future training contracted as part of a sale. The Company may also receive consideration,
per terms of a contract, from customers prior to transferring goods to the customer. The Company records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December 31, 2020 and December 31, 2019. The Company
will apply the practical expedient to expense any sales commissions related to performance obligations with an amortization of
one year or less when incurred within selling, general and administrative expense. Estimated costs for the Company’s standard
one-year warranty are charged to cost of products sold when revenue is recorded for the related product. Royalties are also charged
to cost of products s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3. ACQUISITION</t>
        </is>
      </c>
      <c r="B1" s="2" t="inlineStr">
        <is>
          <t>12 Months Ended</t>
        </is>
      </c>
    </row>
    <row r="2">
      <c r="B2" s="2" t="inlineStr">
        <is>
          <t>Dec. 31, 2020</t>
        </is>
      </c>
    </row>
    <row r="3">
      <c r="A3" s="3" t="inlineStr">
        <is>
          <t>Business Combination, Description [Abstract]</t>
        </is>
      </c>
    </row>
    <row r="4">
      <c r="A4" s="4" t="inlineStr">
        <is>
          <t>ACQUISITION</t>
        </is>
      </c>
      <c r="B4" s="4" t="inlineStr">
        <is>
          <t xml:space="preserve">On December 14, 2020, the Company, through a
new wholly-owned subsidiary, Wrap Reality, Inc., entered into an Asset Purchase Agreement with NSENA Inc, a Delaware corporation,
to acquire all of NSENA’s tangible and intangible assets, properties, and rights held for use in connection with NSENA’s
virtual reality training business. The acquisition enhances the Company’s training services primarily targeting law enforcement
agencies. The Company paid to NSENA cash consideration
of $210,000 and recorded a short-term business acquisition liability of $275,000. The liability is payable $100,000 on March 15,
2021, $100,000 on June 15, 2021 and $75,000 on September 15, 2021. In addition, the Company assumed a $15,000 liability for unearned
revenues. As additional earn-out consideration, the Company agreed to pay NSENA 10% of net revenues (or a lesser amount equal to
50% of direct profit) from specific identified prospects that become revenue customers before September 30, 2021 but only on amounts
collected between Closing and June 30, 2022. The fair value of contingent consideration determined
as $22,500 is included as a long-term business acquisition liability on our consolidated balance sheet. The acquisition was accounted for under the
acquisition method of accounting. Under acquisition accounting, the acquired tangible and intangible assets and liabilities of
NSENA have been recorded at their respective fair values. The following table summarizes the estimates of fair value of the assets
acquired and liabilities assumed on December 14, 2020:
Equipment $ 10,250
Software 460,250
Customer contracts 40,000
Tradenames 2,000
Noncompete agreements 10,000
Deferred revenue (15,000 )
Total consideration $ 507,500 A portion of the fair value of the consideration
transferred has been assigned to identifiable intangible assets as follows:
Description Useful life in years Fair Value
Software 5 $ 460,250
Customer contracts 1 40,000
Tradenames 1 2,000
Noncompete agreements 2 10,000
Total acquired intangible assets $ 512,250 All assets acquired were determined to be finite-lived
intangible assets and are being amortized on a straight-line basis over its estimated useful life with no residual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0:26Z</dcterms:created>
  <dcterms:modified xmlns:dcterms="http://purl.org/dc/terms/" xmlns:xsi="http://www.w3.org/2001/XMLSchema-instance" xsi:type="dcterms:W3CDTF">2021-03-04T16:00:26Z</dcterms:modified>
</cp:coreProperties>
</file>